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Principles of Consolidation" sheetId="8" r:id="rId8"/>
    <s:sheet name="Use of Estimates" sheetId="9" r:id="rId9"/>
    <s:sheet name="Subsequent Events Consideration" sheetId="10" r:id="rId10"/>
    <s:sheet name="Revenue Recognition" sheetId="11" r:id="rId11"/>
    <s:sheet name="Concentration of Credit Risk an" sheetId="12" r:id="rId12"/>
    <s:sheet name="Cash and Cash Equivalents" sheetId="13" r:id="rId13"/>
    <s:sheet name="Disclosure of Fair Value of Fin" sheetId="14" r:id="rId14"/>
    <s:sheet name="Software Development Costs" sheetId="15" r:id="rId15"/>
    <s:sheet name="Net Income (Loss) Per Share" sheetId="16" r:id="rId16"/>
    <s:sheet name="Share-Based Compensation" sheetId="17" r:id="rId17"/>
    <s:sheet name="Comprehensive (Loss) Income" sheetId="18" r:id="rId18"/>
    <s:sheet name="Debt" sheetId="19" r:id="rId19"/>
    <s:sheet name="Contingencies" sheetId="20" r:id="rId20"/>
    <s:sheet name="Segment and Geographic Informat" sheetId="21" r:id="rId21"/>
    <s:sheet name="Income Taxes" sheetId="22" r:id="rId22"/>
    <s:sheet name="Recently Issued and Adopted Acc" sheetId="23" r:id="rId23"/>
    <s:sheet name="Principles of Consolidation (Po" sheetId="24" r:id="rId24"/>
    <s:sheet name="Net Income (Loss) Per Share (Ta" sheetId="25" r:id="rId25"/>
    <s:sheet name="Share-Based Compensation (Table" sheetId="26" r:id="rId26"/>
    <s:sheet name="Segment and Geographic Inform27" sheetId="27" r:id="rId27"/>
    <s:sheet name="Revenue Recognition - Additiona" sheetId="28" r:id="rId28"/>
    <s:sheet name="Concentration of Credit Risk 29" sheetId="29" r:id="rId29"/>
    <s:sheet name="Disclosure of Fair Value of F30" sheetId="30" r:id="rId30"/>
    <s:sheet name="Software Development Costs - Ad" sheetId="31" r:id="rId31"/>
    <s:sheet name="Net Income (Loss) Per Share - C" sheetId="32" r:id="rId32"/>
    <s:sheet name="Net Income (Loss) Per Share - D" sheetId="33" r:id="rId33"/>
    <s:sheet name="Share-Based Compensation - Addi" sheetId="34" r:id="rId34"/>
    <s:sheet name="Share-Based Compensation - Summ" sheetId="35" r:id="rId35"/>
    <s:sheet name="Share-Based Compensation - Shar" sheetId="36" r:id="rId36"/>
    <s:sheet name="Share-Based Compensation - Sche" sheetId="37" r:id="rId37"/>
    <s:sheet name="Debt - Additional Information (" sheetId="38" r:id="rId38"/>
    <s:sheet name="Segment and Geographic Inform39" sheetId="39" r:id="rId39"/>
    <s:sheet name="Segment and Geographic Inform40" sheetId="40" r:id="rId40"/>
    <s:sheet name="Segment and Geographic Inform41" sheetId="41" r:id="rId41"/>
    <s:sheet name="Income Taxes - Additional Infor" sheetId="42" r:id="rId42"/>
  </s:sheets>
  <s:definedNames/>
  <s:calcPr calcId="124519" calcMode="auto" fullCalcOnLoad="1"/>
</s:workbook>
</file>

<file path=xl/sharedStrings.xml><?xml version="1.0" encoding="utf-8"?>
<sst xmlns="http://schemas.openxmlformats.org/spreadsheetml/2006/main" uniqueCount="422">
  <si>
    <t>Document and Entity Information</t>
  </si>
  <si>
    <t>3 Months Ended</t>
  </si>
  <si>
    <t>Jun. 30, 2016</t>
  </si>
  <si>
    <t>Document And Entity Information [Abstract]</t>
  </si>
  <si>
    <t>Document Type</t>
  </si>
  <si>
    <t>6-K</t>
  </si>
  <si>
    <t>Amendment Flag</t>
  </si>
  <si>
    <t>false</t>
  </si>
  <si>
    <t>Document Period End Date</t>
  </si>
  <si>
    <t>Jun. 30,
		2016</t>
  </si>
  <si>
    <t>Document Fiscal Year Focus</t>
  </si>
  <si>
    <t>Document Fiscal Period Focus</t>
  </si>
  <si>
    <t>Q1</t>
  </si>
  <si>
    <t>Trading Symbol</t>
  </si>
  <si>
    <t>MIME</t>
  </si>
  <si>
    <t>Entity Registrant Name</t>
  </si>
  <si>
    <t>Mimecast Ltd</t>
  </si>
  <si>
    <t>Entity Central Index Key</t>
  </si>
  <si>
    <t>Current Fiscal Year End Date</t>
  </si>
  <si>
    <t>--03-31</t>
  </si>
  <si>
    <t>Condensed Consolidated Balance Sheets (Unaudited) - USD ($) $ in Thousands</t>
  </si>
  <si>
    <t>Mar. 31, 2016</t>
  </si>
  <si>
    <t>Current assets</t>
  </si>
  <si>
    <t>Cash and cash equivalents</t>
  </si>
  <si>
    <t>Accounts receivable, net</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Current portion of long-term debt</t>
  </si>
  <si>
    <t>Total current liabilities</t>
  </si>
  <si>
    <t>Deferred revenue, net of current portion</t>
  </si>
  <si>
    <t>Long-term debt</t>
  </si>
  <si>
    <t>Other non-current liabilities</t>
  </si>
  <si>
    <t>Total liabilities</t>
  </si>
  <si>
    <t>Contingencies (Note 14)</t>
  </si>
  <si>
    <t xml:space="preserve"> </t>
  </si>
  <si>
    <t>Shareholders' equity</t>
  </si>
  <si>
    <t>Ordinary shares, $0.012 par value, 300,000,000 shares authorized; 54,476,620 and 54,216,738 shares issued and outstanding at June 30, 2016 and March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Unaudited) - USD ($) shares in Thousands, $ in Thousands</t>
  </si>
  <si>
    <t>Jun. 30, 2015</t>
  </si>
  <si>
    <t>Income Statement [Abstract]</t>
  </si>
  <si>
    <t>Revenue</t>
  </si>
  <si>
    <t>Cost of revenue</t>
  </si>
  <si>
    <t>Gross profit</t>
  </si>
  <si>
    <t>Operating expenses</t>
  </si>
  <si>
    <t>Research and development</t>
  </si>
  <si>
    <t>Sales and marketing</t>
  </si>
  <si>
    <t>General and administrative</t>
  </si>
  <si>
    <t>Total operating expenses</t>
  </si>
  <si>
    <t>(Loss) income from operations</t>
  </si>
  <si>
    <t>Other income (expense)</t>
  </si>
  <si>
    <t>Interest income</t>
  </si>
  <si>
    <t>Interest expense</t>
  </si>
  <si>
    <t>Foreign exchange income (expense)</t>
  </si>
  <si>
    <t>Total other income (expense), net</t>
  </si>
  <si>
    <t>Income (loss) before income taxes</t>
  </si>
  <si>
    <t>Provision for income taxes</t>
  </si>
  <si>
    <t>Net income (loss)</t>
  </si>
  <si>
    <t>Net income (loss) available to ordinary shareholders - basic and diluted</t>
  </si>
  <si>
    <t>Net income (loss) per ordinary share:</t>
  </si>
  <si>
    <t>Basic</t>
  </si>
  <si>
    <t>Diluted</t>
  </si>
  <si>
    <t>Weighted-average number of ordinary shares outstanding:</t>
  </si>
  <si>
    <t>Condensed Consolidated Statements of Comprehensive (Loss) Income (Unaudited) - USD ($) $ in Thousands</t>
  </si>
  <si>
    <t>Statement of Comprehensive Income [Abstract]</t>
  </si>
  <si>
    <t>Other comprehensive (loss) income:</t>
  </si>
  <si>
    <t>Foreign currency translation adjustment</t>
  </si>
  <si>
    <t>Comprehensive (loss) income</t>
  </si>
  <si>
    <t>Condensed Consolidated Statements of Cash Flows (Unaudited) - USD ($) $ in Thousands</t>
  </si>
  <si>
    <t>Operating activities</t>
  </si>
  <si>
    <t>Adjustments to reconcile net income (loss) to net cash provided by operating activities:</t>
  </si>
  <si>
    <t>Depreciation and amortization</t>
  </si>
  <si>
    <t>Share-based compensation expense</t>
  </si>
  <si>
    <t>Provision for doubtful accounts</t>
  </si>
  <si>
    <t>Loss on disposal of fixed assets</t>
  </si>
  <si>
    <t>Non-cash interest expense</t>
  </si>
  <si>
    <t>Excess tax benefits related to exercise of share options</t>
  </si>
  <si>
    <t>Unrealized currency (gain) loss on foreign denominated intercompany transactions</t>
  </si>
  <si>
    <t>Changes in assets and liabilities:</t>
  </si>
  <si>
    <t>Accounts receivable</t>
  </si>
  <si>
    <t>Accrued expenses and other liabilities</t>
  </si>
  <si>
    <t>Net cash provided by operating activities</t>
  </si>
  <si>
    <t>Investing activities</t>
  </si>
  <si>
    <t>Purchases of property and equipment</t>
  </si>
  <si>
    <t>Net cash used in investing activities</t>
  </si>
  <si>
    <t>Financing activities</t>
  </si>
  <si>
    <t>Proceeds from exercises of share options</t>
  </si>
  <si>
    <t>Payments on debt</t>
  </si>
  <si>
    <t>Net cash provided by (used in)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t>
  </si>
  <si>
    <t>Unpaid purchases of property and equipment</t>
  </si>
  <si>
    <t>Unpaid deferred initial public offering issuance costs</t>
  </si>
  <si>
    <t>Description of Business and Basis of Presentation</t>
  </si>
  <si>
    <t>Accounting Policies [Abstract]</t>
  </si>
  <si>
    <t>1. Description of Business and Basis of Presentation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Basis of Presentation
The accompanying interim condensed consolidated financial
statements are unaudited. These financial statements and notes
should be read in conjunction with the audited consolidated
financial statements for the year ended March 31, 2016 and
related notes, together with management’s discussion and
analysis of financial condition and results of operations,
contained in the Company’s Annual Report on Form 20-F filed
with the Securities and Exchange Commission (SEC) on May 25,
2016.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6
contained in the Company’s Annual Report on Form 20-F and
include all adjustments, consisting of normal recurring
adjustments, necessary for a fair presentation of the
Company’s financial position as of June 30, 2016 and for
the three months ended June 30, 2016 and 2015.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June 30, 2016, the
Company’s significant accounting policies and estimates,
which are detailed in the Company’s Annual Report on Form
20-F, have not changed.</t>
  </si>
  <si>
    <t>Principles of Consolidation</t>
  </si>
  <si>
    <t>Text Block [Abstract]</t>
  </si>
  <si>
    <t>2. Principles of Consolidation
The consolidated financial statements include the accounts of the
Company and its subsidiaries. All intercompany transactions and
balances have been eliminated in consolidation.</t>
  </si>
  <si>
    <t>Use of Estimates</t>
  </si>
  <si>
    <t>3.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Abstract]</t>
  </si>
  <si>
    <t>4.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si>
  <si>
    <t>Revenue Recognition</t>
  </si>
  <si>
    <t>Deferred Revenue Disclosure [Abstract]</t>
  </si>
  <si>
    <t>5. 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t>
  </si>
  <si>
    <t>Concentration of Credit Risk and Off-Balance Sheet Risk</t>
  </si>
  <si>
    <t>Risks and Uncertainties [Abstract]</t>
  </si>
  <si>
    <t>6. 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6
and March 31, 2016, no individual customer represented more
than 10% of our accounts receivable. During the three months ended
June 30, 2016 and 2015, no individual customer represented
more than 10% of our revenue.</t>
  </si>
  <si>
    <t>Cash and Cash Equivalents</t>
  </si>
  <si>
    <t>Cash and Cash Equivalents [Abstract]</t>
  </si>
  <si>
    <t>7. Cash and Cash Equivalents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t>
  </si>
  <si>
    <t>Disclosure of Fair Value of Financial Instruments</t>
  </si>
  <si>
    <t>Fair Value Disclosures [Abstract]</t>
  </si>
  <si>
    <t>8. Disclosure of Fair Value of Financial
Instruments
The carrying amounts of the Company’s financial instruments,
which include cash and cash equivalents, accounts receivable,
accounts payable, accrued expenses and borrowings under the
Company’s long-term debt arrangements, approximated their
fair values as of June 30, 2016 and March 31, 2016, due
to the short-term nature of these instruments, and for the
long-term debt, the interest rates the Company believes it could
obtain for borrowings with similar terms.
The Company has evaluated the estimated fair value of financial
instruments using available market information. The use of
different market assumptions and/or estimation methodologies could
have a significant effect on the estimated fair value amounts.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for all periods presented.
As of June 30, 2016 and March 31, 2016, cash equivalents
held in money market funds totaled $11.0 million and $10.7 million,
respectively.
As of June 30, 2016 and March 31, 2016, we did not have
any assets or liabilities measured at fair value on a recurring
basis using significant other observable inputs (Level 2) or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June 30, 2016
and 2015.</t>
  </si>
  <si>
    <t>Software Development Costs</t>
  </si>
  <si>
    <t>Research and Development [Abstract]</t>
  </si>
  <si>
    <t>9.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6 and 2015,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Net Income (Loss) Per Share</t>
  </si>
  <si>
    <t>Earnings Per Share [Abstract]</t>
  </si>
  <si>
    <t>10. Net Income (Loss) Per Share
During the three months ended June 30, 2016, basic net income
per share was determined by dividing net income by the
weighted-average ordinary shares outstanding during the period.
Diluted net income per share was determined by dividing net income
by diluted weighted-average shares outstanding during the period.
Diluted weighted-average shares reflect the dilutive effect of
potential ordinary shares including, to the extent their effect was
dilutive, ordinary shares issuable upon the exercise of share
options and restricted share units based on the treasury stock
method.
During the three months ended June 30, 2015, net loss per
ordinary share information was determined using the two-class
method. The two-class method includes the weighted-average number
of ordinary shares outstanding during the period and other
securities that participate in dividends (a participating
security). The Company considered the convertible preferred shares
that were outstanding during the three months ended June 30,
2015 to be participating securities because they included rights to
participate in dividends with the ordinary shares.
Under the two-class method, basic net loss per share attributable
to ordinary shareholders is computed by dividing the net loss
attributable to ordinary shareholders by the weighted-average
number of ordinary shares outstanding during the period. Diluted
net loss per share attributable to ordinary shareholders is
computed using the more dilutive of (1) the two-class method
or (2) the if-converted method. The Company allocates net
income first to preferred shareholders based on dividend rights
under the Company’s articles of association and then to
preferred and ordinary shareholders based on ownership interests.
Net losses are not allocated to preferred shareholders as they do
not have an obligation to share in the Company’s net
losses.
Diluted net loss per share gives effect to all potentially dilutive
securities. Potential dilutive securities consist of ordinary
shares issuable upon the exercise of share options, restricted
share units and ordinary shares issuable upon the conversion of our
convertible preferred shares. The Company has excluded these
potentially dilutive securities in the three months ended
June 30, 2015 from the weighted-average number of common
shares outstanding as their inclusion in the computation would be
anti-dilutive due to the net loss incurred.
The following table presents the calculation of basic and diluted
net income (loss) per share for the periods presented (in
thousands, except per share data):
Three Months Ended June 30,
2016 2015
Numerator:
Net income (loss) $ 244 $ (2,249 )
Net income (loss) applicable to participating securities
—
—
Net income (loss) applicable to ordinary shareholders —
basic $ 244 $ (2,249 )
Net income (loss) $ 244 $ (2,249 )
Net income (loss) applicable to participating securities
— —
Net income (loss) applicable to ordinary shareholders —
diluted $ 244 $ (2,249 )
Denominator:
Weighted-average number of ordinary shares used in computing net
income (loss) per share applicable to ordinary shareholders -
basic 54,287 33,066
Dilutive effect of share equivalents resulting from share options
and restricted share units 3,368
—
Weighted-average number of ordinary shares used in computing net
income (loss) per share - diluted 57,655 33,066
Net income (loss) per share applicable to ordinary
shareholders:
Basic $ 0.00 $ (0.07 )
Diluted $ 0.00 $ (0.07 )
The following potentially dilutive ordinary share equivalents have
been excluded from the calculation of diluted weighted-average
shares outstanding for the three months ended June 30, 2016
and 2015 as their effect would have been anti-dilutive for the
periods presented (in thousands):
Three Months Ended June 30,
2016 2015
Share options outstanding 3,071 5,437
Convertible preferred shares
— 12,576</t>
  </si>
  <si>
    <t>Share-Based Compensation</t>
  </si>
  <si>
    <t>Disclosure of Compensation Related Costs, Share-based Payments [Abstract]</t>
  </si>
  <si>
    <t>11. Share-Based Compensation
The Company accounts for share-based compensation in accordance
with the provisions of ASC 718, Compensation—Stock
Compensation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following
weighted-average assumptions:
Three months ended June 30,
2016 2015
Expected term (in years) 6.1 6.6
Risk-free interest rate 1.7 % 2.4 %
Expected volatility 42.0 % 44.6 %
Expected dividend yield — % — %
Estimated grant date fair value per ordinary share $ 8.30 $ 9.78
The weighted-average per share fair value of options granted to
employees during the three months ended June 30, 2016 and 2015
was $3.55 and $6.36,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life of the share option. Since there was no
public market for its ordinary shares prior to the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to have been reasonable based
upon the Company’s internal peer company analyses, and
further supported by several arm’s-length transactions
involving the Company’s convertible preferred shares. As the
Company’s ordinary shares were not actively traded prior to
the IPO, the determination of fair value involves assumptions,
judgments and estimates. If different assumptions were made,
share-based compensation expense, consolidated net income (loss)
and consolidated net income (loss) per share could have been
significantly different.
Since the IPO, the fair value of the Company’s ordinary
shares at the time of each grant of a share-based award have been
based on the market value at the time of each grant.
As of June 30, 2016, the Company has four share-based
compensation plans and an employee stock purchase plan, which are
more fully described below.
Prior to the IPO, the Company granted share-based awards under
three share option plans which a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tock
Purchase Plan (the 2015 ESPP) became effective. Subsequent to the
IPO, grants of share-based awards have been made under the 2015
Plan and no further grants under the Historical Plans are
permitted.
The 2015 Plan was adopted by our board of directors on
September 2, 2015, approved by our shareholders on
November 4, 2015 and became effective on the date of the
Company’s IPO. The 2015 Plan allows the compensation
committee to make equity-based incentive awards to our officers,
employees, non-employee directors and consultants. We have
initially reserved a total of 5,500,000 ordinary shares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 beginning on
January 1, 2016, by 5% of the outstanding number of ordinary
shares on the immediately preceding December 31 or such lesser
number of shares as determined by our board of directors. The
number of options available for future grant under the 2015 Plan as
of June 30, 2016 was 5,987,375.
In September 2015, our board of directors adopted the Mimecast
Limited 2015 Employee Share Purchase Plan (ESPP), which was
approved by our shareholders on November 4, 2015. The ESPP
initially reserves and authorizes for issuance a total of 1,100,000
ordinary shares. This number is subject to adjustment in the event
of a share split, share dividend or other change in our
capitalization. Participating employees of the Company may purchase
ordinary shares during pre-specified purchase periods at a price
equal to the lesser of 85% of the fair market value of an ordinary
share of the Company at the beginning of the purchase period or 85%
of the fair market value of an ordinary share of the Company at the
end of the purchase period. The Board has not determined the date
on which the initial purchase period will commence under the
ESPP.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We settle share option exercises under the 2015 Plans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Historically, share-based awards granted under the Historical Plans
had a term of 10 years from the date of grant and typically vest
over 4 years, however, vesting provisions could vary based on the
discretion of the Board. Subsequent to the Company’s IPO, the
Company’s ordinary shares underlying any awards that are
forfeited, canceled, withheld upon exercise of an option, or
settlement of an award to cover the exercise price or tax
withholding, or otherwise terminated other than by exercise will be
not be added back to the shares available for issuance under the
Historical Plans.
Certain awards granted by the Company under the Historical Plans
are subject to service-based vesting conditions and a
performance-based vesting condition based on a liquidity event,
defined as either a change of control or an IPO. As a result, no
compensation cost related to share-based awards with these
performance conditions had been recognized through the date of the
Company’s IPO, as the Company had determined that a liquidity
event was not probable. Upon the IPO, 100% of the unvested portion
of options granted under the Historical Plans prior to May 13,
2014 became vested. For options issued to employees other than
those in our US subsidiary, 25% of the vested shares underlying
options became exercisable immediately upon the listing, 50% of the
shares underlying options will become exercisable 12 months
following the date of the listing, and 25% of the shares underlying
options will become exercisable 24 months following the date of the
listing. Upon consummation of the IPO, the Company began to record
expense for these awards using the accelerated attribution method
over the remaining service period. Options granted on or after
May 13, 2014 under the 2010 Plan and the Approved Plan shall
continue vesting as set forth in the option award agreements.
Share-based compensation expense recognized under the Plans in the
accompanying consolidated statements of operations was as
follows:
Three months ended June 30,
2016 2015
Cost of revenue $ 170 $ 22
Research and development 372 29
Sales and marketing 973 83
General and administrative 528 709
Total share-based compensation expense $ 2,043 $ 843
Share option activity under the 2015 Plan and the Historical Plans
for the three months ended June 30, 2016 was as follows:
Number of
Weighted Average
Weighted Average Aggregate
Outstanding at March 31, 2016 8,069,866 $ 5.00 7.16 $ 38,541
Options granted 40,000 $ 8.30
Options exercised (237,800 ) $ 4.26
Options forfeited and cancelled (52,763 ) $ 7.07
Outstanding at June 30, 2016 7,819,303 $ 4.99 6.93 $ 39,418
Exercisable at June 30, 2016 2,466,342 $ 2.21 5.30 $ 19,250
Exercisable and expected to be exercisable at June 30, 2016
(2) 7,639,649 $ 4.90 6.87 $ 39,212
(1) The aggregate intrinsic value was
calculated based on the positive difference, if any, between the
closing price of our ordinary shares on the NASDAQ exchange on
June 30, 2016, and the exercise price of the underlying
options.
(2) This represents the number of
exercisable options as of June 30, 2016 plus the number of
options expected to become exercisable as of June 30, 2016
based on the options outstanding as of June 30, 2016, adjusted
for the estimated forfeiture rate.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1.4 million for
the three months ended June 30, 2016. Total cash proceeds from
option exercises was $1.0 million for the three months ended
June 30, 2016.
In November 2015, the Company granted restricted share units (RSUs)
to two of its Directors in the amount of 25,000 and 20,000,
respectively. The RSU in the amount of 25,000 vests over three
years on a monthly basis. The RSU in the amount of 20,000 cliff
vested over a five month period and was fully vested as of
June 30, 2016. As of June 30, 2016, a total of 20,142
awards remained unvested and the aggregate intrinsic value of
unvested shares was $0.2 million.
As of June 30, 2016, there was approximately
$12.1 million of unrecognized share-based compensation, net of
estimated forfeitures, related to unvested share-based awards
subject to service-based vesting conditions, which is expected to
be recognized over a weighted-average period of 3.34 years. The
total unrecognized share-based compensation cost will be adjusted
for future changes in estimated forfeitures.
As of June 30, 2016, there was approximately $1.9 million of
unrecognized share-based compensation, net of estimated
forfeitures, related to unvested share-based awards, subject to
both service-based vesting conditions and a performance-based
vesting condition based on a liquidity event, which occurred upon
the Company’s IPO. The unrecognized share-based compensation
related to these awards is expected to be recognized over a
weighted-average period of 0.93 years.</t>
  </si>
  <si>
    <t>Comprehensive (Loss) Income</t>
  </si>
  <si>
    <t>Equity [Abstract]</t>
  </si>
  <si>
    <t>12. Comprehensive (Loss) Income
Comprehensive (loss) income is defined as the change in equity of a
business enterprise during a period from transactions, other
events, and circumstances from non-owner sources. Comprehensive
(loss) income consists of net income (loss) and other comprehensive
(loss) income, which includes certain changes in equity that are
excluded from net income (loss). Specifically, cumulative foreign
currency translation adjustments are included in accumulated other
comprehensive loss. As of June 30, 2016 and March 31,
2016, accumulated other comprehensive loss is presented separately
on the consolidated balance sheets and consists entirely of
cumulative foreign currency translation adjustments.</t>
  </si>
  <si>
    <t>Debt</t>
  </si>
  <si>
    <t>Debt Disclosure [Abstract]</t>
  </si>
  <si>
    <t>13. Debt
In January 2012, Mimecast Services Limited and Mimecast North
America, Inc., with Mimecast UK as guarantor, entered into a loan
agreement with a lender (the Loan Agreement) providing for up to a
£4.0 million asset based line of credit (the Equipment
Line). Under the Equipment Line, the Company can use the borrowing
capacity to finance Eligible Equipment purchases, as defined in the
Loan Agreement, in British pounds or U.S. dollars. Outstanding
amounts under the Equipment Line accrued interest at a rate equal
to the U.K. LIBOR plus 6.00% per annum for advances in British
pounds or the greater of (i) 7.50% per annum and
(ii) the Prime Rate plus 3.50% per annum for U.S. dollar
advances. Advances under the Equipment Line were repayable in 36
equal monthly payments of principal and interest following the date
of the borrowing under the Equipment Line but no later than
June 30, 2015.
In January 2013, the Company amended the Loan Agreement (the First
Amendment) to aggregate the outstanding British pound advances and
U.S. dollar advances into two individual Equipment Line advances of
£1.7 million (the Sterling Equipment Advances) and $1.6
million (the U.S. Dollar Equipment Advances, collectively the
Equipment Line Advances) and allowed for no additional advances
under the Equipment Line. The First Amendment amended the interest
rate on the Equipment Line Advances to a 4.50% per annum fixed
interest rate and also extended the maturity date for the Equipment
Line Advances to February 1, 2017, which includes an interest
only period for the first twelve months following the First
Amendment date. At June 30, 2016 and March 31, 2016, the
Company had outstanding borrowings of $0.5 million and $0.7
million, respectively, related to the Sterling Equipment Advances
and had outstanding borrowings of $0.4 million and $0.5 million,
respectively, related to the U.S. Dollar Equipment Advances.
There were no amounts available for future borrowings under the
Equipment Line as of June 30, 2016 or March 31, 2016.
As part of the First Amendment, the Company entered into a line of
credit of up to the lesser of (i) £7.5 million and
(ii) the equivalent of 80% of Eligible Accounts Receivables,
as defined, plus £2.5 million (the Revolving Line). Under
the Revolving Line, the Company can borrow in British pounds, U.S.
dollars or Euros and the Revolving Line had a maturity date of
January 31, 2015. Advances under the Revolving Line bore
interest at the greater of the Bank of England base rate plus
3.75% per annum, and 4.25% per annum for British pound
Advances, the Prime Rate plus 1.00% per annum and
4.25% per annum for U.S. dollar Advances, and the Euro LIBOR
plus 4.00% per annum and 4.25% per annum for Euro
Advances.
In July 2014, the Company further amended the Loan Agreement (the
Second Amendment) and increased the Revolving Line from up to
£7.5 million to up to £10 million (the Amended
Revolving Line). The Amended Revolving Line had
£5.0 million available upon the Second Amendment and
another £5.0 million upon completion of an additional
equity financing, which occurred upon completion of the
Company’s IPO. The Second Amendment also extended the
maturity date of the Amended Revolving Line to July 15, 2016
and decreased the maximum interest rate on any advances to
4.00% per annum. At June 30, 2016 and March 31,
2016, the Company had no amounts outstanding under the Amended
Revolving Line. At June 30, 2016 and March 31, 2016, the
Company had £10.0 million available for future borrowing
under the Amended Revolving Line. The Amended Revolving Line
expired unused on July 15, 2016.
With the First Amendment, the Company also entered into a
£3.0 million fixed interest rate term loan (the First
Term Loan), which is repayable in 36 monthly installments starting
twelve months following the first business day of the borrowing.
Interest on the First Term Loan accrues and is payable monthly in
arrears at 4.50% per annum and the First Term Loan matures on
March 1, 2017. With the Second Amendment, the Company entered
into a second £5.0 million fixed interest rate term loan
(the Second Term Loan), which is repayable in 36 monthly
installments starting six months following the first business day
of the borrowing. Interest on the Second Term Loan accrues and is
payable monthly in arrears at 4.50% per annum and the Second
Term Loan matures on January 1, 2018. At June 30, 2016,
the Company had $0.9 million and $3.5 million outstanding on the
First Term Loan and Second Term Loan, respectively. At
March 31, 2016, the Company had $1.3 million and $4.4 million
outstanding on the First Term Loan and Second Term Loan,
respectively.
Under the Second Amendment, the Company was required to comply with
certain financial covenants, including recurring revenue and
adjusted quick ratio covenants, as defined within the Second
Amendment. The interest rate would increase by 3.00% if the Company
was not able to meet the financial covenants or had any other event
of default, until cured. Failure to comply with these covenants, or
the occurrence of an event of default, could permit the lender
under the Second Amendment to declare all amounts outstanding under
the Second Amendment, together with accrued interest and fees, to
be immediately due and payable. In addition, the Second Amendment
was secured by substantially all of our assets.
In November 2015, the Company further amended the Loan Agreement
(the Fourth Amendment) to reflect the change in its reporting
entity, to make available the additional £5.0 million in
available credit under the facility that became accessible upon the
completion of the IPO, and to adjust certain financial covenants,
including recurring revenue and adjusted quick ratio covenants.
Under the Fourth Amendment, the Company must comply with certain
financial covenants, including recurring revenue and adjusted quick
ratio covenants, as defined. The interest rate will increase by
3.00% if the Company is not able to meet the financial covenants or
has any other event of default, until cured. Failure to comply with
these covenants, or the occurrence of an event of default, could
permit the lender under the Fourth Amendment to declare all amounts
outstanding under the Fourth Amendment, together with accrued
interest and fees, to be immediately due and payable. In addition,
the Fourth Amendment is secured by substantially all of our assets.
The Company was in compliance with all covenants under the Fourth
Amendment and Second Amendment as of June 30, 2016 and
March 31, 2016, respectively.
The weighted-average interest rate for long-term debt was
4.50% per annum as of June 30, 2016 and March 31,
2016.
The Company has assessed these refinancing activities and
determined they were modifications and not an extinguishment under
ASC 470, Debt</t>
  </si>
  <si>
    <t>Contingencies</t>
  </si>
  <si>
    <t>Commitments and Contingencies Disclosure [Abstract]</t>
  </si>
  <si>
    <t>14. Contingencies
Litigation
The Company, from time to time, may be party to litigation arising
in the ordinary course of its business. The Company was not subject
to any material legal proceedings during the three months ended
June 30, 2016 and 2015,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June 30, 2016 and
March 31, 2016,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Segment and Geographic Information</t>
  </si>
  <si>
    <t>Segment Reporting [Abstract]</t>
  </si>
  <si>
    <t>15.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 making group, in deciding how to allocate resources and in
assessing performance. Our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ontracting
subsidiary. Total revenue by geographic area was as follows:
Three months ended June 30,
2016 2015
Revenue:
United States $ 19,111 $ 13,666
United Kingdom 15,350 13,106
South Africa 5,775 5,926
Other 1,224 630
Total revenue $ 41,460 $ 33,328
Property and equipment, net by geographic location consists of the
following:
As of June 30,
As of March 31,
2016 2016
United States $ 14,147 $ 11,363
United Kingdom 7,923 7,677
Australia 3,602 2,886
South Africa 2,959 2,569
Other 340 311
Total $ 28,971 $ 24,806</t>
  </si>
  <si>
    <t>Income Taxes</t>
  </si>
  <si>
    <t>Income Tax Disclosure [Abstract]</t>
  </si>
  <si>
    <t>16. Income Taxes
The provision for income taxes for the three months ended
June 30, 2016 and 2015 was $0.9 million and $0.4 million,
respectively, on pre-tax income of $1.1 million and a pretax loss
of $1.9 million, respectively. The provision for income taxes for
the three months ended June 30, 2016 and 2015 was primarily
attributable to a tax provision associated with our domestic (U.K.)
and South African entities’ earnings in the respective years.
The increase in the provision for income taxes in the three months
ended June 30, 2016 compared to the three months ended
June 30, 2015 is primarily attributable to higher earnings in
our domestic (U.K.) and South African entities.
In assessing our ability to realize our net deferred tax assets, we
considered various factors including future reversals of existing
taxable temporary differences, projected future taxable income, tax
planning strategies and recent financial operations, to determine
whether it is more likely than not that some portion or all of our
net deferred tax assets will not be realized. Based upon these
factors, we have determined that the uncertainty regarding the
realization of these assets is sufficient to warrant the need for a
full valuation allowance against our net deferred tax assets.
As of June 30, 2016 and March 31, 2016, the Company had
liabilities for uncertain tax positions of $2.3 million, none of
which, if recognized, would impact the Company’s effective
tax rate. Interest and penalty charges, if any, related to
uncertain tax positions would be classified as income tax expense
in the accompanying condensed consolidated statements of
operations. As of June 30, 2016 and March 31, 2016, the
Company had no accrued interest or penalties related to uncertain
tax positions.
The Company is not currently under audit. The Company believes it
has recorded all appropriate provisions for all jurisdictions and
open years. The Company, however, can give no assurance that taxing
authorities will not propose adjustments that would increase its
tax liabilities.</t>
  </si>
  <si>
    <t>Recently Issued and Adopted Accounting Pronouncements</t>
  </si>
  <si>
    <t>Accounting Changes and Error Corrections [Abstract]</t>
  </si>
  <si>
    <t>17. Recently Issued and Adopted Accounting
Pronouncements
Recently Issued Accounting Pronouncements
From time to time, new accounting pronouncements are issued by the
FASB or other standard setting bodies and adopted by the Company as
of the specified effective date.
In May 2014, the FASB issued ASU No. 2014-09, Revenue
from Contracts with Customers: Topic 606
In August 2014, the FASB issued ASU
No. 2014-15, Disclosure of Uncertainties about an
Entity’s Ability to Continue as a Going Concern.
In February 2015, the FASB issued ASU No. 2015-02,
Consolidation (Topic 810)-Amendments to the Consolidation
Analysis,
In April 2015, the FASB issued ASU
No. 2015-03, Simplifying the Presentation of Debt
Issuance Costs
In April 2015, the FASB issued ASU 2015-05, Intangibles –
Goodwill and Other – Internal-Use Software (Subtopic 350-40),
Customer’s Accounting for Fees Paid in a Cloud Computing
Arrangement (ASU 2015-05)
In November 2015, the FASB issued ASU
No. 2015-17, Income Taxes (Topic 740): Balance Sheet
Classification of Deferred Taxes
In February 2016, the FASB issued ASU 2016-02, Leases
(Topic 842)
In March 2016, the FASB issued ASU 2016-09, Compensation -
Stock Compensation (Topic 718): Improvements to Employee
Share-Based Payment Accounting (</t>
  </si>
  <si>
    <t>Principles of Consolidation (Policies)</t>
  </si>
  <si>
    <t>Principles of Consolidation
The consolidated financial statements include the accounts of the
Company and its subsidiaries. All intercompany transactions and
balances have been eliminated in consolidation.</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allowances for
doubtful account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t>
  </si>
  <si>
    <t>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t>
  </si>
  <si>
    <t>Deferred Revenue</t>
  </si>
  <si>
    <t>Deferred
Revenue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t>
  </si>
  <si>
    <t>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6
and March 31, 2016, no individual customer represented more
than 10% of our accounts receivable. During the three months ended
June 30, 2016 and 2015, no individual customer represented
more than 10% of our revenue.</t>
  </si>
  <si>
    <t>Cash and Cash Equivalents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t>
  </si>
  <si>
    <t>Disclosure of Fair Value of Financial Instruments
The carrying amounts of the Company’s financial instruments,
which include cash and cash equivalents, accounts receivable,
accounts payable, accrued expenses and borrowings under the
Company’s long-term debt arrangements, approximated their
fair values as of June 30, 2016 and March 31, 2016, due
to the short-term nature of these instruments, and for the
long-term debt, the interest rates the Company believes it could
obtain for borrowings with similar terms.
The Company has evaluated the estimated fair value of financial
instruments using available market information. The use of
different market assumptions and/or estimation methodologies could
have a significant effect on the estimated fair value amounts.</t>
  </si>
  <si>
    <t>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6 and 2015,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 xml:space="preserve">Net Income (Loss) Per Share
During the three months ended June 30, 2016, basic net income
per share was determined by dividing net income by the
weighted-average common shares outstanding during the period.
Diluted net income per share was determined by dividing net income
by diluted weighted-average shares outstanding during the period.
Diluted weighted-average shares reflect the dilutive effect of
potential ordinary shares including, to the extent their effect was
dilutive, ordinary shares issuable upon the exercise of share
options and restricted share units based on the treasury stock
method.
During the three months ended June 30, 2015, net loss per
ordinary share information was determined using the two-class
method. The two-class method includes the weighted-average number
of ordinary shares outstanding during the period and other
securities that participate in dividends (a participating
security). The Company considered the convertible preferred shares
that were outstanding during the three months ended June 30,
2015 to be participating securities because they included rights to
participate in dividends with the ordinary shares.
Under the two-class method, basic net loss per share attributable
to ordinary shareholders is computed by dividing the net loss
attributable to ordinary shareholders by the weighted-average
number of ordinary shares outstanding during the period. Diluted
net loss per share attributable to ordinary shareholders is
computed using the more dilutive of (1) the two-class method
or (2) the if-converted method. The Company allocates net
income first to preferred shareholders based on dividend rights
under the Company’s articles of association and then to
preferred and ordinary shareholders based on ownership interests.
Net losses are not allocated to preferred shareholders as they do
not have an obligation to share in the Company’s net
losses.
Diluted net loss per share gives effect to all potentially dilutive
securities. Potential dilutive securities consist of ordinary
shares issuable upon the exercise of share options, restricted
share units and ordinary shares issuable upon the conversion of our
convertible preferred shares. The Company has excluded these
potentially dilutive securities in the three months ended
June 30, 2015 from the weighted-average number of common
shares outstanding as their inclusion in the computation would be
anti-dilutive due to the net loss incurred.
The following table presents the calculation of basic and diluted
net income (loss) per share for the periods presented (in
thousands, except per share data):
Three Months Ended June 30,
2016 2015
Numerator:
Net income (loss) $ 244 $ (2,249 )
Net income (loss) applicable to participating securities
—
—
Net income (loss) applicable to ordinary shareholders —
basic $ 244 $ (2,249 )
Net income (loss) $ 244 $ (2,249 )
Net income (loss) applicable to participating securities
— —
Net income (loss) applicable to ordinary shareholders —
diluted $ 244 $ (2,249 )
Denominator:
Weighted-average number of ordinary shares used in computing net
income (loss) per share applicable to ordinary shareholders -
basic 54,287 33,066
Dilutive effect of share equivalents resulting from share options
and restricted share units 3,368
—
Weighted-average number of ordinary shares used in computing net
income (loss) per share - diluted 57,655 33,066
Net income (loss) per share applicable to ordinary
shareholders:
Basic $ 0.00 $ (0.07 )
Diluted $ 0.00 $ (0.07 )
The following potentially dilutive ordinary share equivalents have
been excluded from the calculation of diluted weighted-average
shares outstanding for the three months ended June 30, 2016
and 2015 as their effect would have been anti-dilutive for the
periods presented (in thousands):
Three Months Ended June 30,
2016 2015
Share options outstanding 3,071 5,437
Convertible preferred shares
— 12,576 </t>
  </si>
  <si>
    <t>Share-Based Compensation
The Company accounts for share-based compensation in accordance
with the provisions of ASC 718, Compensation—Stock
Compensation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following
weighted-average assumptions:
Three months ended June 30,
2016 2015
Expected term (in years) 6.1 6.6
Risk-free interest rate 1.7 % 2.4 %
Expected volatility 42.0 % 44.6 %
Expected dividend yield — % — %
Estimated grant date fair value per ordinary share $ 8.30 $ 9.78
The weighted-average per share fair value of options granted to
employees during the three months ended June 30, 2016 and 2015
was $3.55 and $6.36,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life of the share option. Since there was no
public market for its ordinary shares prior to the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to have been reasonable based
upon the Company’s internal peer company analyses, and
further supported by several arm’s-length transactions
involving the Company’s convertible preferred shares. As the
Company’s ordinary shares were not actively traded prior to
the IPO, the determination of fair value involves assumptions,
judgments and estimates. If different assumptions were made,
share-based compensation expense, consolidated net income (loss)
and consolidated net income (loss) per share could have been
significantly different.
Since the IPO, the fair value of the Company’s ordinary
shares at the time of each grant of a share-based award have been
based on the market value at the time of each grant.</t>
  </si>
  <si>
    <t>Comprehensive (Loss) Income
Comprehensive (loss) income is defined as the change in equity of a
business enterprise during a period from transactions, other
events, and circumstances from non-owner sources. Comprehensive
(loss) income consists of net income (loss) and other comprehensive
(loss) income, which includes certain changes in equity that are
excluded from net income (loss). Specifically, cumulative foreign
currency translation adjustments are included in accumulated other
comprehensive loss. As of June 30, 2016 and March 31,
2016, accumulated other comprehensive loss is presented separately
on the consolidated balance sheets and consists entirely of
cumulative foreign currency translation adjustments.</t>
  </si>
  <si>
    <t>Recently Issued Accounting Pronouncements</t>
  </si>
  <si>
    <t>Recently Issued and Adopted Accounting
Pronouncements
Recently Issued Accounting Pronouncements
From time to time, new accounting pronouncements are issued by the
FASB or other standard setting bodies and adopted by the Company as
of the specified effective date.
In May 2014, the FASB issued ASU No. 2014-09, Revenue
from Contracts with Customers: Topic 606
In August 2014, the FASB issued ASU
No. 2014-15, Disclosure of Uncertainties about an
Entity’s Ability to Continue as a Going Concern.
In February 2015, the FASB issued ASU No. 2015-02,
Consolidation (Topic 810)-Amendments to the Consolidation
Analysis,
In April 2015, the FASB issued ASU
No. 2015-03, Simplifying the Presentation of Debt
Issuance Costs
In April 2015, the FASB issued ASU 2015-05, Intangibles –
Goodwill and Other – Internal-Use Software (Subtopic 350-40),
Customer’s Accounting for Fees Paid in a Cloud Computing
Arrangement (ASU 2015-05)
In November 2015, the FASB issued ASU
No. 2015-17, Income Taxes (Topic 740): Balance Sheet
Classification of Deferred Taxes
In February 2016, the FASB issued ASU 2016-02, Leases
(Topic 842)
In March 2016, the FASB issued ASU 2016-09, Compensation -
Stock Compensation (Topic 718): Improvements to Employee
Share-Based Payment Accounting (</t>
  </si>
  <si>
    <t>Net Income (Loss) Per Share (Tables)</t>
  </si>
  <si>
    <t>Calculation of Basic and Diluted Net (Income) Loss Per Share</t>
  </si>
  <si>
    <t>The following table presents the calculation of basic and diluted
net income (loss) per share for the periods presented (in
thousands, except per share data):
Three Months Ended June 30,
2016 2015
Numerator:
Net income (loss) $ 244 $ (2,249 )
Net income (loss) applicable to participating securities
—
—
Net income (loss) applicable to ordinary shareholders —
basic $ 244 $ (2,249 )
Net income (loss) $ 244 $ (2,249 )
Net income (loss) applicable to participating securities
— —
Net income (loss) applicable to ordinary shareholders —
diluted $ 244 $ (2,249 )
Denominator:
Weighted-average number of ordinary shares used in computing net
income (loss) per share applicable to ordinary shareholders -
basic 54,287 33,066
Dilutive effect of share equivalents resulting from share options
and restricted share units 3,368
—
Weighted-average number of ordinary shares used in computing net
income (loss) per share - diluted 57,655 33,066
Net income (loss) per share applicable to ordinary
shareholders:
Basic $ 0.00 $ (0.07 )
Diluted $ 0.00 $ (0.07 )</t>
  </si>
  <si>
    <t>Dilutive Ordinary Shares Excluded from Calculation of Diluted Weighted-Average Shares Outstanding</t>
  </si>
  <si>
    <t xml:space="preserve">The following potentially dilutive ordinary share equivalents have
been excluded from the calculation of diluted weighted-average
shares outstanding for the three months ended June 30, 2016
and 2015 as their effect would have been anti-dilutive for the
periods presented (in thousands):
Three Months Ended June 30,
2016 2015
Share options outstanding 3,071 5,437
Convertible preferred shares
— 12,576 </t>
  </si>
  <si>
    <t>Share-Based Compensation (Tables)</t>
  </si>
  <si>
    <t>Summary of Weighted-Average Assumption Utilized to Determine Fair Value of Option</t>
  </si>
  <si>
    <t xml:space="preserve">The fair value of each option grant issued under the
Company’s share-based compensation plans was estimated using
the Black-Scholes option-pricing model that used the following
weighted-average assumptions:
Three months ended June 30,
2016 2015
Expected term (in years) 6.1 6.6
Risk-free interest rate 1.7 % 2.4 %
Expected volatility 42.0 % 44.6 %
Expected dividend yield — % — %
Estimated grant date fair value per ordinary share $ 8.30 $ 9.78 </t>
  </si>
  <si>
    <t>Share-Based Compensation Expense Recognized in Statements of Operations</t>
  </si>
  <si>
    <t>Share-based compensation expense recognized under the Plans in the
accompanying consolidated statements of operations was as
follows:
Three months ended June 30,
2016 2015
Cost of revenue $ 170 $ 22
Research and development 372 29
Sales and marketing 973 83
General and administrative 528 709
Total share-based compensation expense $ 2,043 $ 843</t>
  </si>
  <si>
    <t>Schedule of Share-Based Compensation, Stock Options, Activity</t>
  </si>
  <si>
    <t>Share option activity under the 2015 Plan and the Historical Plans
for the three months ended June 30, 2016 was as follows:
Number of
Weighted Average
Weighted Average Aggregate
Outstanding at March 31, 2016 8,069,866 $ 5.00 7.16 $ 38,541
Options granted 40,000 $ 8.30
Options exercised (237,800 ) $ 4.26
Options forfeited and cancelled (52,763 ) $ 7.07
Outstanding at June 30, 2016 7,819,303 $ 4.99 6.93 $ 39,418
Exercisable at June 30, 2016 2,466,342 $ 2.21 5.30 $ 19,250
Exercisable and expected to be exercisable at June 30, 2016
(2) 7,639,649 $ 4.90 6.87 $ 39,212
(1) The aggregate intrinsic value was
calculated based on the positive difference, if any, between the
closing price of our ordinary shares on the NASDAQ exchange on
June 30, 2016, and the exercise price of the underlying
options.
(2) This represents the number of
exercisable options as of June 30, 2016 plus the number of
options expected to become exercisable as of June 30, 2016
based on the options outstanding as of June 30, 2016, adjusted
for the estimated forfeiture rate.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Segment and Geographic Information (Tables)</t>
  </si>
  <si>
    <t>Summary of Revenue by Geographic Area</t>
  </si>
  <si>
    <t>Total revenue by geographic area was as follows:
Three months ended June 30,
2016 2015
Revenue:
United States $ 19,111 $ 13,666
United Kingdom 15,350 13,106
South Africa 5,775 5,926
Other 1,224 630
Total revenue $ 41,460 $ 33,328</t>
  </si>
  <si>
    <t>Summary of Property and Equipment, Net by Geographic Location</t>
  </si>
  <si>
    <t>Property and equipment, net by geographic location consists of the
following:
As of June 30,
As of March 31,
2016 2016
United States $ 14,147 $ 11,363
United Kingdom 7,923 7,677
Australia 3,602 2,886
South Africa 2,959 2,569
Other 340 311
Total $ 28,971 $ 24,806</t>
  </si>
  <si>
    <t>Revenue Recognition - Additional Information (Detail)</t>
  </si>
  <si>
    <t>Estimated life recognized for deferred revenue</t>
  </si>
  <si>
    <t>5 years</t>
  </si>
  <si>
    <t>Concentration of Credit Risk and Off-Balance Sheet Risk - Additional Information (Detail) - Customer</t>
  </si>
  <si>
    <t>Number of customers representing more than 10% of accounts receivable</t>
  </si>
  <si>
    <t>Number of customers representing more than 10% of revenue</t>
  </si>
  <si>
    <t>Disclosure of Fair Value of Financial Instruments - Additional Information (Detail) - USD ($)</t>
  </si>
  <si>
    <t>Fair Value Measurements, Recurring and Nonrecurring, Valuation Techniques [Line Items]</t>
  </si>
  <si>
    <t>Cash equivalents held in money market funds</t>
  </si>
  <si>
    <t>Fair Value, Inputs, Level 2 [Member]</t>
  </si>
  <si>
    <t>Assets measured at fair value on a recurring basis</t>
  </si>
  <si>
    <t>Liabilities measured at fair value on a recurring basis</t>
  </si>
  <si>
    <t>Fair Value, Inputs, Level 3 [Member]</t>
  </si>
  <si>
    <t>Software Development Costs - Additional Information (Detail) - USD ($)</t>
  </si>
  <si>
    <t>Capitalized costs</t>
  </si>
  <si>
    <t>Net Income (Loss) Per Share - Calculation of Basic and Diluted Net Income (Loss) Per Share (Detail) - USD ($) $ / shares in Units, shares in Thousands, $ in Thousands</t>
  </si>
  <si>
    <t>Numerator:</t>
  </si>
  <si>
    <t>Net income (loss) applicable to participating securities</t>
  </si>
  <si>
    <t>Net income (loss) applicable to ordinary shareholders - basic</t>
  </si>
  <si>
    <t>Net income (loss) applicable to ordinary shareholders - diluted</t>
  </si>
  <si>
    <t>Denominator:</t>
  </si>
  <si>
    <t>Weighted-average number of ordinary shares used in computing net income (loss) per share applicable to ordinary shareholders - basic</t>
  </si>
  <si>
    <t>Dilutive effect of share equivalents resulting from share options and restricted share units</t>
  </si>
  <si>
    <t>Weighted-average number of ordinary shares used in computing net income (loss) per share - diluted</t>
  </si>
  <si>
    <t>Net income (loss) per share applicable to ordinary shareholders:</t>
  </si>
  <si>
    <t>Net Income (Loss) Per Share - Dilutive Ordinary Shares Excluded from Calculation of Diluted Weighted-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Convertible Preferred Shares [Member]</t>
  </si>
  <si>
    <t>Share-Based Compensation - Additional Information (Detail) $ / shares in Units, $ in Thousands</t>
  </si>
  <si>
    <t>Jan. 01, 2016</t>
  </si>
  <si>
    <t>Mar. 31, 2016shares</t>
  </si>
  <si>
    <t>Nov. 30, 2015shares</t>
  </si>
  <si>
    <t>Jun. 30, 2016USD ($)CompensationPlan$ / sharesshares</t>
  </si>
  <si>
    <t>Jun. 30, 2015USD ($)$ / sharesshares</t>
  </si>
  <si>
    <t>Share-based Compensation Arrangement by Share-based Payment Award [Line Items]</t>
  </si>
  <si>
    <t>Outstanding liability awards</t>
  </si>
  <si>
    <t>Weighted average per share fair value of options granted to employees | $ / shares</t>
  </si>
  <si>
    <t>Number of share-based compensation plans | CompensationPlan</t>
  </si>
  <si>
    <t>Total intrinsic value of options exercised | $</t>
  </si>
  <si>
    <t>Proceeds from exercises of share-based awards | $</t>
  </si>
  <si>
    <t>Non Employees [Member]</t>
  </si>
  <si>
    <t>Number of share-based awards issued to non-employees</t>
  </si>
  <si>
    <t>Restricted Share Units (RSUs) [Member]</t>
  </si>
  <si>
    <t>Share-based compensation arrangement by share-based payment award, unvested awards</t>
  </si>
  <si>
    <t>Aggregate intrinsic value of unvested shares | $</t>
  </si>
  <si>
    <t>Restricted Share Units (RSUs) [Member] | Director One [Member]</t>
  </si>
  <si>
    <t>Share-based compensation arrangement by share-based payment award, granted</t>
  </si>
  <si>
    <t>Restricted Share Units (RSUs) [Member] | Director One [Member] | Vesting on a Monthly Basis [Member]</t>
  </si>
  <si>
    <t>Share-based compensation arrangement by share-based payment award, vesting period</t>
  </si>
  <si>
    <t>3 years</t>
  </si>
  <si>
    <t>Restricted Share Units (RSUs) [Member] | Director Two [Member]</t>
  </si>
  <si>
    <t>Restricted Share Units (RSUs) [Member] | Director Two [Member] | Cliff Vesting [Member]</t>
  </si>
  <si>
    <t>5 months</t>
  </si>
  <si>
    <t>Service-Based Vesting Conditions [Member]</t>
  </si>
  <si>
    <t>Unrecognized share-based compensation, net of estimated forfeiture | $</t>
  </si>
  <si>
    <t>Unrecognized share-based compensation, net of estimated forfeiture, period for recognition</t>
  </si>
  <si>
    <t>3 years 4 months 2 days</t>
  </si>
  <si>
    <t>Service-Based and Performance-Based Vesting Condition [Member]</t>
  </si>
  <si>
    <t>11 months 5 days</t>
  </si>
  <si>
    <t>2015 Plan [Member]</t>
  </si>
  <si>
    <t>Ordinary shares reserved for future issuance</t>
  </si>
  <si>
    <t>Increase in number of shares reserved and available for issuance, percentage</t>
  </si>
  <si>
    <t>5.00%</t>
  </si>
  <si>
    <t>Number of options available for future grant</t>
  </si>
  <si>
    <t>2015 Plan [Member] | Employee Stock Option [Member]</t>
  </si>
  <si>
    <t>Share-based compensation arrangement by share-based payment award, term</t>
  </si>
  <si>
    <t>10 years</t>
  </si>
  <si>
    <t>4 years</t>
  </si>
  <si>
    <t>2015 Employee Share Purchase Plan [Member]</t>
  </si>
  <si>
    <t>Ordinary shares reserved and authorized for issuance</t>
  </si>
  <si>
    <t>2015 Employee Share Purchase Plan [Member] | Maximum [Member]</t>
  </si>
  <si>
    <t>Purchase price of ordinary shares, percent</t>
  </si>
  <si>
    <t>85.00%</t>
  </si>
  <si>
    <t>2007 Plan, 2010 Plan and Approved Plan [Member] | Vesting Upon Initial Public Offering [Member]</t>
  </si>
  <si>
    <t>Share-based compensation arrangement by share-based payment award, vesting percentage</t>
  </si>
  <si>
    <t>100.00%</t>
  </si>
  <si>
    <t>2007 Plan, 2010 Plan and Approved Plan [Member] | Exercisable Immediately Upon Listing [Member]</t>
  </si>
  <si>
    <t>25.00%</t>
  </si>
  <si>
    <t>2007 Plan, 2010 Plan and Approved Plan [Member] | Exercisable 12 Months Following Date of Listing [Member]</t>
  </si>
  <si>
    <t>50.00%</t>
  </si>
  <si>
    <t>2007 Plan, 2010 Plan and Approved Plan [Member] | Exercisable 24 Months Following Date of Listing [Member]</t>
  </si>
  <si>
    <t>2007 Plan, 2010 Plan and Approved Plan [Member] | Employee Stock Option [Member]</t>
  </si>
  <si>
    <t>Share-Based Compensation - Summary of Weighted-Average Assumption Utilized to Determine Fair Value of Option (Detail) - $ / shares</t>
  </si>
  <si>
    <t>Share-based Compensation Arrangement by Share-based Payment Award, Fair Value Assumptions and Methodology [Abstract]</t>
  </si>
  <si>
    <t>Expected term (in years)</t>
  </si>
  <si>
    <t>6 years 1 month 6 days</t>
  </si>
  <si>
    <t>6 years 7 months 6 days</t>
  </si>
  <si>
    <t>Risk-free interest rate</t>
  </si>
  <si>
    <t>1.70%</t>
  </si>
  <si>
    <t>2.40%</t>
  </si>
  <si>
    <t>Expected volatility</t>
  </si>
  <si>
    <t>42.00%</t>
  </si>
  <si>
    <t>44.60%</t>
  </si>
  <si>
    <t>Expected dividend yield</t>
  </si>
  <si>
    <t>0.00%</t>
  </si>
  <si>
    <t>Estimated grant date fair value per ordinary share</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Share-Based Compensation - Schedule of Share-Based Compensation, Stock Options, Activity (Detail) - USD ($) $ / shares in Units, $ in Thousands</t>
  </si>
  <si>
    <t>12 Months Ended</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Number of Awards Exercisable and expected to be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Exercise Price Exercisable and expected to be exercisable</t>
  </si>
  <si>
    <t>Weighted Average Remaining Contractual Term, Outstanding</t>
  </si>
  <si>
    <t>6 years 11 months 5 days</t>
  </si>
  <si>
    <t>7 years 1 month 28 days</t>
  </si>
  <si>
    <t>Weighted Average Remaining Contractual Term, Exercisable</t>
  </si>
  <si>
    <t>5 years 3 months 18 days</t>
  </si>
  <si>
    <t>Weighted Average Remaining Contractual Term, Exercisable and expected to be exercisable</t>
  </si>
  <si>
    <t>6 years 10 months 13 days</t>
  </si>
  <si>
    <t>Aggregate Intrinsic Value, Outstanding</t>
  </si>
  <si>
    <t>Aggregate Intrinsic Value, Exercisable</t>
  </si>
  <si>
    <t>Aggregate Intrinsic Value, Exercisable and expected to be exercisable</t>
  </si>
  <si>
    <t>Debt - Additional Information (Detail)</t>
  </si>
  <si>
    <t>1 Months Ended</t>
  </si>
  <si>
    <t>Jan. 31, 2013GBP (£)Advance</t>
  </si>
  <si>
    <t>Jun. 30, 2016GBP (£)Installment</t>
  </si>
  <si>
    <t>Jun. 30, 2016USD ($)</t>
  </si>
  <si>
    <t>Mar. 31, 2016GBP (£)</t>
  </si>
  <si>
    <t>Mar. 31, 2016USD ($)</t>
  </si>
  <si>
    <t>Nov. 30, 2015GBP (£)</t>
  </si>
  <si>
    <t>Jul. 31, 2014GBP (£)</t>
  </si>
  <si>
    <t>Jan. 31, 2013USD ($)</t>
  </si>
  <si>
    <t>Jan. 31, 2012GBP (£)</t>
  </si>
  <si>
    <t>Debt Instrument [Line Items]</t>
  </si>
  <si>
    <t>Weighted-average interest rate for long-term debt</t>
  </si>
  <si>
    <t>4.50%</t>
  </si>
  <si>
    <t>Amended Revolving Line Of Credit [Member]</t>
  </si>
  <si>
    <t>Line of credit facility, outstanding</t>
  </si>
  <si>
    <t>Line of credit available for future borrowing</t>
  </si>
  <si>
    <t>First Amendment Loan Agreement [Member] | First Fixed Rate Term Loan [Member]</t>
  </si>
  <si>
    <t>Line of credit facility, maximum borrowing capacity</t>
  </si>
  <si>
    <t>Line of credit facility, frequency of periodic payment</t>
  </si>
  <si>
    <t>Monthly</t>
  </si>
  <si>
    <t>Line of credit facility, number of monthly installments | Installment</t>
  </si>
  <si>
    <t>Line of credit facility, expiration date</t>
  </si>
  <si>
    <t>Mar. 1,
		2017</t>
  </si>
  <si>
    <t>Line of credit facility, outstanding | $</t>
  </si>
  <si>
    <t>Line of credit facility, fixed interest rate</t>
  </si>
  <si>
    <t>Second Amendment Loan Agreement [Member]</t>
  </si>
  <si>
    <t>Debt instrument interest rate, increase on event of default</t>
  </si>
  <si>
    <t>3.00%</t>
  </si>
  <si>
    <t>Second Amendment Loan Agreement [Member] | Amended Revolving Line Of Credit [Member]</t>
  </si>
  <si>
    <t>Jul. 15,
		2016</t>
  </si>
  <si>
    <t>Second Amendment Loan Agreement [Member] | Amended Revolving Line Of Credit [Member] | Maximum [Member]</t>
  </si>
  <si>
    <t>Line of credit facility, interest rate</t>
  </si>
  <si>
    <t>4.00%</t>
  </si>
  <si>
    <t>Second Amendment Loan Agreement [Member] | Amended Revolving Line Of Credit Upon Completion Of Additional Equity Financing [Member]</t>
  </si>
  <si>
    <t>Second Amendment Loan Agreement [Member] | Second Fixed Rate Term Loan [Member]</t>
  </si>
  <si>
    <t>Jan. 1,
		2018</t>
  </si>
  <si>
    <t>Fourth Amendment Loan Agreement [Member]</t>
  </si>
  <si>
    <t>Fourth Amendment Loan Agreement [Member] | Amended Revolving Line Of Credit [Member]</t>
  </si>
  <si>
    <t>Equipment Line Of Credit [Member]</t>
  </si>
  <si>
    <t>Equipment Line Of Credit [Member] | Loan Agreement [Member]</t>
  </si>
  <si>
    <t>Line of credit facility, variable rate basis</t>
  </si>
  <si>
    <t>Outstanding amounts under the Equipment Line accrued interest at a rate equal to the U.K. LIBOR plus 6.00% per annum for advances in British pounds or the greater of (i) 7.50% per annum and (ii) the Prime Rate plus 3.50% per annum for U.S. dollar advances.</t>
  </si>
  <si>
    <t>7.50%</t>
  </si>
  <si>
    <t>Jun. 30,
		2015</t>
  </si>
  <si>
    <t>Line of credit available for future borrowing | $</t>
  </si>
  <si>
    <t>Equipment Line Of Credit [Member] | Loan Agreement [Member] | British Pounds Advances Line Of Credit [Member] | UK London Interbank Offered Rate LIBOR [Member]</t>
  </si>
  <si>
    <t>Line of credit facility, basis spread on variable rate</t>
  </si>
  <si>
    <t>6.00%</t>
  </si>
  <si>
    <t>Equipment Line Of Credit [Member] | Loan Agreement [Member] | US Dollar Advances Line Of Credit [Member] | Prime Rate [Member]</t>
  </si>
  <si>
    <t>3.50%</t>
  </si>
  <si>
    <t>Equipment Line Of Credit [Member] | Loan Agreement [Member] | Sterling Equipment Advances Line Of Credit [Member]</t>
  </si>
  <si>
    <t>Equipment Line Of Credit [Member] | Loan Agreement [Member] | US Dollar Equipment Advances Line Of Credit [Member]</t>
  </si>
  <si>
    <t>Equipment Line Of Credit [Member] | First Amendment Loan Agreement [Member]</t>
  </si>
  <si>
    <t>Feb. 1,
		2017</t>
  </si>
  <si>
    <t>Number of lines of credit | Advance</t>
  </si>
  <si>
    <t>Line of credit facility, additional advances | $</t>
  </si>
  <si>
    <t>Debt instrument periodic payments interest, period</t>
  </si>
  <si>
    <t>12 months</t>
  </si>
  <si>
    <t>Equipment Line Of Credit [Member] | First Amendment Loan Agreement [Member] | Sterling Equipment Advances Line Of Credit [Member]</t>
  </si>
  <si>
    <t>Equipment Line Of Credit [Member] | First Amendment Loan Agreement [Member] | US Dollar Equipment Advances Line Of Credit [Member]</t>
  </si>
  <si>
    <t>Revolving Credit Facility [Member] | First Amendment Loan Agreement [Member]</t>
  </si>
  <si>
    <t>Jan. 31,
		2015</t>
  </si>
  <si>
    <t>Line of credit facility, maximum borrowing capacity, percentage of eligible accounts receivables</t>
  </si>
  <si>
    <t>80.00%</t>
  </si>
  <si>
    <t>Line of credit facility, maximum borrowing capacity, spread on percentage of eligible accounts receivables</t>
  </si>
  <si>
    <t>Revolving Credit Facility [Member] | First Amendment Loan Agreement [Member] | British Pounds Advances Line Of Credit [Member]</t>
  </si>
  <si>
    <t>4.25%</t>
  </si>
  <si>
    <t>Revolving Credit Facility [Member] | First Amendment Loan Agreement [Member] | British Pounds Advances Line Of Credit [Member] | Bank Of England Base Rate [Member]</t>
  </si>
  <si>
    <t>3.75%</t>
  </si>
  <si>
    <t>Revolving Credit Facility [Member] | First Amendment Loan Agreement [Member] | US Dollar Equipment Advances Line Of Credit [Member]</t>
  </si>
  <si>
    <t>Revolving Credit Facility [Member] | First Amendment Loan Agreement [Member] | US Dollar Equipment Advances Line Of Credit [Member] | Prime Rate [Member]</t>
  </si>
  <si>
    <t>1.00%</t>
  </si>
  <si>
    <t>Revolving Credit Facility [Member] | First Amendment Loan Agreement [Member] | Euro Advances Line Of Credit [Member]</t>
  </si>
  <si>
    <t>Revolving Credit Facility [Member] | First Amendment Loan Agreement [Member] | Euro Advances Line Of Credit [Member] | Euro London Interbank Offered Rate LIBOR [Member]</t>
  </si>
  <si>
    <t>Segment and Geographic Information - Additional Information (Detail)</t>
  </si>
  <si>
    <t>Jun. 30, 2016Segment</t>
  </si>
  <si>
    <t>Number of operating segment</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Income Taxes - Additional Information (Detail) - USD ($)</t>
  </si>
  <si>
    <t>Liabilities for uncertain tax positions</t>
  </si>
  <si>
    <t>Accrued interest or penalties related to uncertain tax posi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1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7</v>
      </c>
    </row>
    <row spans="1:2" r="8">
      <c t="s" s="4" r="A8">
        <v>11</v>
      </c>
      <c t="s" s="5" r="B8">
        <v>12</v>
      </c>
    </row>
    <row spans="1:2" r="9">
      <c t="s" s="4" r="A9">
        <v>13</v>
      </c>
      <c t="s" s="4" r="B9">
        <v>14</v>
      </c>
    </row>
    <row spans="1:2" r="10">
      <c t="s" s="4" r="A10">
        <v>15</v>
      </c>
      <c t="s" s="4" r="B10">
        <v>16</v>
      </c>
    </row>
    <row spans="1:2" r="11">
      <c t="s" s="4" r="A11">
        <v>17</v>
      </c>
      <c t="n" s="6" r="B11">
        <v>1644675</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v>
      </c>
      <c t="s" s="2" r="B1">
        <v>2</v>
      </c>
      <c t="s" s="2" r="C1">
        <v>21</v>
      </c>
    </row>
    <row spans="1:3" r="2">
      <c t="s" s="3" r="A2">
        <v>22</v>
      </c>
    </row>
    <row spans="1:3" r="3">
      <c t="s" s="4" r="A3">
        <v>23</v>
      </c>
      <c t="n" s="7" r="B3">
        <v>108658</v>
      </c>
      <c t="n" s="7" r="C3">
        <v>106140</v>
      </c>
    </row>
    <row spans="1:3" r="4">
      <c t="s" s="4" r="A4">
        <v>24</v>
      </c>
      <c t="n" s="6" r="B4">
        <v>30708</v>
      </c>
      <c t="n" s="6" r="C4">
        <v>33738</v>
      </c>
    </row>
    <row spans="1:3" r="5">
      <c t="s" s="4" r="A5">
        <v>25</v>
      </c>
      <c t="n" s="6" r="B5">
        <v>5976</v>
      </c>
      <c t="n" s="6" r="C5">
        <v>7362</v>
      </c>
    </row>
    <row spans="1:3" r="6">
      <c t="s" s="4" r="A6">
        <v>26</v>
      </c>
      <c t="n" s="6" r="B6">
        <v>145342</v>
      </c>
      <c t="n" s="6" r="C6">
        <v>147240</v>
      </c>
    </row>
    <row spans="1:3" r="7">
      <c t="s" s="4" r="A7">
        <v>27</v>
      </c>
      <c t="n" s="6" r="B7">
        <v>28971</v>
      </c>
      <c t="n" s="6" r="C7">
        <v>24806</v>
      </c>
    </row>
    <row spans="1:3" r="8">
      <c t="s" s="4" r="A8">
        <v>28</v>
      </c>
      <c t="n" s="6" r="B8">
        <v>2547</v>
      </c>
      <c t="n" s="6" r="C8">
        <v>3081</v>
      </c>
    </row>
    <row spans="1:3" r="9">
      <c t="s" s="4" r="A9">
        <v>29</v>
      </c>
      <c t="n" s="6" r="B9">
        <v>176860</v>
      </c>
      <c t="n" s="6" r="C9">
        <v>175127</v>
      </c>
    </row>
    <row spans="1:3" r="10">
      <c t="s" s="3" r="A10">
        <v>30</v>
      </c>
    </row>
    <row spans="1:3" r="11">
      <c t="s" s="4" r="A11">
        <v>31</v>
      </c>
      <c t="n" s="6" r="B11">
        <v>6234</v>
      </c>
      <c t="n" s="6" r="C11">
        <v>2891</v>
      </c>
    </row>
    <row spans="1:3" r="12">
      <c t="s" s="4" r="A12">
        <v>32</v>
      </c>
      <c t="n" s="6" r="B12">
        <v>15067</v>
      </c>
      <c t="n" s="6" r="C12">
        <v>15110</v>
      </c>
    </row>
    <row spans="1:3" r="13">
      <c t="s" s="4" r="A13">
        <v>33</v>
      </c>
      <c t="n" s="6" r="B13">
        <v>60433</v>
      </c>
      <c t="n" s="6" r="C13">
        <v>60889</v>
      </c>
    </row>
    <row spans="1:3" r="14">
      <c t="s" s="4" r="A14">
        <v>34</v>
      </c>
      <c t="n" s="6" r="B14">
        <v>3966</v>
      </c>
      <c t="n" s="6" r="C14">
        <v>4910</v>
      </c>
    </row>
    <row spans="1:3" r="15">
      <c t="s" s="4" r="A15">
        <v>35</v>
      </c>
      <c t="n" s="6" r="B15">
        <v>85700</v>
      </c>
      <c t="n" s="6" r="C15">
        <v>83800</v>
      </c>
    </row>
    <row spans="1:3" r="16">
      <c t="s" s="4" r="A16">
        <v>36</v>
      </c>
      <c t="n" s="6" r="B16">
        <v>9443</v>
      </c>
      <c t="n" s="6" r="C16">
        <v>9151</v>
      </c>
    </row>
    <row spans="1:3" r="17">
      <c t="s" s="4" r="A17">
        <v>37</v>
      </c>
      <c t="n" s="6" r="B17">
        <v>1296</v>
      </c>
      <c t="n" s="6" r="C17">
        <v>1981</v>
      </c>
    </row>
    <row spans="1:3" r="18">
      <c t="s" s="4" r="A18">
        <v>38</v>
      </c>
      <c t="n" s="6" r="B18">
        <v>2047</v>
      </c>
      <c t="n" s="6" r="C18">
        <v>2121</v>
      </c>
    </row>
    <row spans="1:3" r="19">
      <c t="s" s="4" r="A19">
        <v>39</v>
      </c>
      <c t="n" s="6" r="B19">
        <v>98486</v>
      </c>
      <c t="n" s="6" r="C19">
        <v>97053</v>
      </c>
    </row>
    <row spans="1:3" r="20">
      <c t="s" s="4" r="A20">
        <v>40</v>
      </c>
      <c t="s" s="4" r="B20">
        <v>41</v>
      </c>
      <c t="s" s="4" r="C20">
        <v>41</v>
      </c>
    </row>
    <row spans="1:3" r="21">
      <c t="s" s="3" r="A21">
        <v>42</v>
      </c>
    </row>
    <row spans="1:3" r="22">
      <c t="s" s="4" r="A22">
        <v>43</v>
      </c>
      <c t="n" s="6" r="B22">
        <v>654</v>
      </c>
      <c t="n" s="6" r="C22">
        <v>651</v>
      </c>
    </row>
    <row spans="1:3" r="23">
      <c t="s" s="4" r="A23">
        <v>44</v>
      </c>
      <c t="n" s="6" r="B23">
        <v>172553</v>
      </c>
      <c t="n" s="6" r="C23">
        <v>169037</v>
      </c>
    </row>
    <row spans="1:3" r="24">
      <c t="s" s="4" r="A24">
        <v>45</v>
      </c>
      <c t="n" s="6" r="B24">
        <v>-88332</v>
      </c>
      <c t="n" s="6" r="C24">
        <v>-88576</v>
      </c>
    </row>
    <row spans="1:3" r="25">
      <c t="s" s="4" r="A25">
        <v>46</v>
      </c>
      <c t="n" s="6" r="B25">
        <v>-6501</v>
      </c>
      <c t="n" s="6" r="C25">
        <v>-3038</v>
      </c>
    </row>
    <row spans="1:3" r="26">
      <c t="s" s="4" r="A26">
        <v>47</v>
      </c>
      <c t="n" s="6" r="B26">
        <v>78374</v>
      </c>
      <c t="n" s="6" r="C26">
        <v>78074</v>
      </c>
    </row>
    <row spans="1:3" r="27">
      <c t="s" s="4" r="A27">
        <v>48</v>
      </c>
      <c t="n" s="7" r="B27">
        <v>176860</v>
      </c>
      <c t="n" s="7" r="C27">
        <v>175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spans="1:2" r="1">
      <c t="s" s="1" r="A1">
        <v>166</v>
      </c>
      <c t="s" s="2" r="B1">
        <v>1</v>
      </c>
    </row>
    <row spans="1:2" r="2">
      <c t="s" s="2" r="B2">
        <v>2</v>
      </c>
    </row>
    <row spans="1:2" r="3">
      <c t="s" s="3" r="A3">
        <v>131</v>
      </c>
    </row>
    <row spans="1:2" r="4">
      <c t="s" s="4" r="A4">
        <v>119</v>
      </c>
      <c t="s" s="4" r="B4">
        <v>167</v>
      </c>
    </row>
    <row spans="1:2" r="5">
      <c t="s" s="4" r="A5">
        <v>122</v>
      </c>
      <c t="s" s="4" r="B5">
        <v>168</v>
      </c>
    </row>
    <row spans="1:2" r="6">
      <c t="s" s="4" r="A6">
        <v>124</v>
      </c>
      <c t="s" s="4" r="B6">
        <v>169</v>
      </c>
    </row>
    <row spans="1:2" r="7">
      <c t="s" s="4" r="A7">
        <v>127</v>
      </c>
      <c t="s" s="4" r="B7">
        <v>170</v>
      </c>
    </row>
    <row spans="1:2" r="8">
      <c t="s" s="4" r="A8">
        <v>171</v>
      </c>
      <c t="s" s="4" r="B8">
        <v>172</v>
      </c>
    </row>
    <row spans="1:2" r="9">
      <c t="s" s="4" r="A9">
        <v>130</v>
      </c>
      <c t="s" s="4" r="B9">
        <v>173</v>
      </c>
    </row>
    <row spans="1:2" r="10">
      <c t="s" s="4" r="A10">
        <v>133</v>
      </c>
      <c t="s" s="4" r="B10">
        <v>174</v>
      </c>
    </row>
    <row spans="1:2" r="11">
      <c t="s" s="4" r="A11">
        <v>136</v>
      </c>
      <c t="s" s="4" r="B11">
        <v>175</v>
      </c>
    </row>
    <row spans="1:2" r="12">
      <c t="s" s="4" r="A12">
        <v>139</v>
      </c>
      <c t="s" s="4" r="B12">
        <v>176</v>
      </c>
    </row>
    <row spans="1:2" r="13">
      <c t="s" s="4" r="A13">
        <v>142</v>
      </c>
      <c t="s" s="4" r="B13">
        <v>177</v>
      </c>
    </row>
    <row spans="1:2" r="14">
      <c t="s" s="4" r="A14">
        <v>145</v>
      </c>
      <c t="s" s="4" r="B14">
        <v>178</v>
      </c>
    </row>
    <row spans="1:2" r="15">
      <c t="s" s="4" r="A15">
        <v>148</v>
      </c>
      <c t="s" s="4" r="B15">
        <v>179</v>
      </c>
    </row>
    <row spans="1:2" r="16">
      <c t="s" s="4" r="A16">
        <v>180</v>
      </c>
      <c t="s" s="4" r="B16">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3</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6</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94</v>
      </c>
      <c t="s" s="2" r="B1">
        <v>1</v>
      </c>
    </row>
    <row spans="1:2" r="2">
      <c t="s" s="2" r="B2">
        <v>2</v>
      </c>
    </row>
    <row spans="1:2" r="3">
      <c t="s" s="3" r="A3">
        <v>158</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spans="1:2" r="1">
      <c t="s" s="1" r="A1">
        <v>199</v>
      </c>
      <c t="s" s="2" r="B1">
        <v>1</v>
      </c>
    </row>
    <row spans="1:2" r="2">
      <c t="s" s="2" r="B2">
        <v>2</v>
      </c>
    </row>
    <row spans="1:2" r="3">
      <c t="s" s="3" r="A3">
        <v>128</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02</v>
      </c>
      <c t="s" s="2" r="B1">
        <v>1</v>
      </c>
    </row>
    <row spans="1:4" r="2">
      <c t="s" s="2" r="B2">
        <v>2</v>
      </c>
      <c t="s" s="2" r="C2">
        <v>56</v>
      </c>
      <c t="s" s="2" r="D2">
        <v>21</v>
      </c>
    </row>
    <row spans="1:4" r="3">
      <c t="s" s="3" r="A3">
        <v>131</v>
      </c>
    </row>
    <row spans="1:4" r="4">
      <c t="s" s="4" r="A4">
        <v>203</v>
      </c>
      <c t="n" s="6" r="B4">
        <v>0</v>
      </c>
      <c t="n" s="6" r="D4">
        <v>0</v>
      </c>
    </row>
    <row spans="1:4" r="5">
      <c t="s" s="4" r="A5">
        <v>204</v>
      </c>
      <c t="n" s="6" r="B5">
        <v>0</v>
      </c>
      <c t="n" s="6" r="C5">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9</v>
      </c>
      <c t="s" s="2" r="B1">
        <v>2</v>
      </c>
      <c t="s" s="2" r="C1">
        <v>21</v>
      </c>
    </row>
    <row spans="1:3" r="2">
      <c t="s" s="3" r="A2">
        <v>50</v>
      </c>
    </row>
    <row spans="1:3" r="3">
      <c t="s" s="4" r="A3">
        <v>51</v>
      </c>
      <c t="n" s="8" r="B3">
        <v>0.012</v>
      </c>
      <c t="n" s="8" r="C3">
        <v>0.012</v>
      </c>
    </row>
    <row spans="1:3" r="4">
      <c t="s" s="4" r="A4">
        <v>52</v>
      </c>
      <c t="n" s="6" r="B4">
        <v>300000000</v>
      </c>
      <c t="n" s="6" r="C4">
        <v>300000000</v>
      </c>
    </row>
    <row spans="1:3" r="5">
      <c t="s" s="4" r="A5">
        <v>53</v>
      </c>
      <c t="n" s="6" r="B5">
        <v>54476620</v>
      </c>
      <c t="n" s="6" r="C5">
        <v>54216738</v>
      </c>
    </row>
    <row spans="1:3" r="6">
      <c t="s" s="4" r="A6">
        <v>54</v>
      </c>
      <c t="n" s="6" r="B6">
        <v>54476620</v>
      </c>
      <c t="n" s="6" r="C6">
        <v>54216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21</v>
      </c>
    </row>
    <row spans="1:3" r="2">
      <c t="s" s="3" r="A2">
        <v>206</v>
      </c>
    </row>
    <row spans="1:3" r="3">
      <c t="s" s="4" r="A3">
        <v>207</v>
      </c>
      <c t="n" s="7" r="B3">
        <v>11000000</v>
      </c>
      <c t="n" s="7" r="C3">
        <v>10700000</v>
      </c>
    </row>
    <row spans="1:3" r="4">
      <c t="s" s="4" r="A4">
        <v>208</v>
      </c>
    </row>
    <row spans="1:3" r="5">
      <c t="s" s="3" r="A5">
        <v>206</v>
      </c>
    </row>
    <row spans="1:3" r="6">
      <c t="s" s="4" r="A6">
        <v>209</v>
      </c>
      <c t="n" s="6" r="B6">
        <v>0</v>
      </c>
      <c t="n" s="6" r="C6">
        <v>0</v>
      </c>
    </row>
    <row spans="1:3" r="7">
      <c t="s" s="4" r="A7">
        <v>210</v>
      </c>
      <c t="n" s="6" r="B7">
        <v>0</v>
      </c>
      <c t="n" s="6" r="C7">
        <v>0</v>
      </c>
    </row>
    <row spans="1:3" r="8">
      <c t="s" s="4" r="A8">
        <v>211</v>
      </c>
    </row>
    <row spans="1:3" r="9">
      <c t="s" s="3" r="A9">
        <v>206</v>
      </c>
    </row>
    <row spans="1:3" r="10">
      <c t="s" s="4" r="A10">
        <v>209</v>
      </c>
      <c t="n" s="6" r="B10">
        <v>0</v>
      </c>
      <c t="n" s="6" r="C10">
        <v>0</v>
      </c>
    </row>
    <row spans="1:3" r="11">
      <c t="s" s="4" r="A11">
        <v>210</v>
      </c>
      <c t="n" s="7" r="B11">
        <v>0</v>
      </c>
      <c t="n" s="7" r="C11">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2</v>
      </c>
      <c t="s" s="2" r="B1">
        <v>2</v>
      </c>
      <c t="s" s="2" r="C1">
        <v>56</v>
      </c>
    </row>
    <row spans="1:3" r="2">
      <c t="s" s="3" r="A2">
        <v>140</v>
      </c>
    </row>
    <row spans="1:3" r="3">
      <c t="s" s="4" r="A3">
        <v>213</v>
      </c>
      <c t="n" s="7" r="B3">
        <v>0</v>
      </c>
      <c t="n" s="7" r="C3">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4</v>
      </c>
      <c t="s" s="2" r="B1">
        <v>1</v>
      </c>
    </row>
    <row spans="1:3" r="2">
      <c t="s" s="2" r="B2">
        <v>2</v>
      </c>
      <c t="s" s="2" r="C2">
        <v>56</v>
      </c>
    </row>
    <row spans="1:3" r="3">
      <c t="s" s="3" r="A3">
        <v>215</v>
      </c>
    </row>
    <row spans="1:3" r="4">
      <c t="s" s="4" r="A4">
        <v>74</v>
      </c>
      <c t="n" s="7" r="B4">
        <v>244</v>
      </c>
      <c t="n" s="7" r="C4">
        <v>-2249</v>
      </c>
    </row>
    <row spans="1:3" r="5">
      <c t="s" s="4" r="A5">
        <v>216</v>
      </c>
      <c t="n" s="6" r="B5">
        <v>0</v>
      </c>
      <c t="n" s="6" r="C5">
        <v>0</v>
      </c>
    </row>
    <row spans="1:3" r="6">
      <c t="s" s="4" r="A6">
        <v>217</v>
      </c>
      <c t="n" s="6" r="B6">
        <v>244</v>
      </c>
      <c t="n" s="6" r="C6">
        <v>-2249</v>
      </c>
    </row>
    <row spans="1:3" r="7">
      <c t="s" s="4" r="A7">
        <v>74</v>
      </c>
      <c t="n" s="6" r="B7">
        <v>244</v>
      </c>
      <c t="n" s="6" r="C7">
        <v>-2249</v>
      </c>
    </row>
    <row spans="1:3" r="8">
      <c t="s" s="4" r="A8">
        <v>216</v>
      </c>
      <c t="n" s="6" r="B8">
        <v>0</v>
      </c>
      <c t="n" s="6" r="C8">
        <v>0</v>
      </c>
    </row>
    <row spans="1:3" r="9">
      <c t="s" s="4" r="A9">
        <v>218</v>
      </c>
      <c t="n" s="7" r="B9">
        <v>244</v>
      </c>
      <c t="n" s="7" r="C9">
        <v>-2249</v>
      </c>
    </row>
    <row spans="1:3" r="10">
      <c t="s" s="3" r="A10">
        <v>219</v>
      </c>
    </row>
    <row spans="1:3" r="11">
      <c t="s" s="4" r="A11">
        <v>220</v>
      </c>
      <c t="n" s="6" r="B11">
        <v>54287</v>
      </c>
      <c t="n" s="6" r="C11">
        <v>33066</v>
      </c>
    </row>
    <row spans="1:3" r="12">
      <c t="s" s="4" r="A12">
        <v>221</v>
      </c>
      <c t="n" s="6" r="B12">
        <v>3368</v>
      </c>
    </row>
    <row spans="1:3" r="13">
      <c t="s" s="4" r="A13">
        <v>222</v>
      </c>
      <c t="n" s="6" r="B13">
        <v>57655</v>
      </c>
      <c t="n" s="6" r="C13">
        <v>33066</v>
      </c>
    </row>
    <row spans="1:3" r="14">
      <c t="s" s="3" r="A14">
        <v>223</v>
      </c>
    </row>
    <row spans="1:3" r="15">
      <c t="s" s="4" r="A15">
        <v>77</v>
      </c>
      <c t="n" s="7" r="B15">
        <v>0</v>
      </c>
      <c t="n" s="9" r="C15">
        <v>-0.07000000000000001</v>
      </c>
    </row>
    <row spans="1:3" r="16">
      <c t="s" s="4" r="A16">
        <v>78</v>
      </c>
      <c t="n" s="7" r="B16">
        <v>0</v>
      </c>
      <c t="n" s="9" r="C16">
        <v>-0.0700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4</v>
      </c>
      <c t="s" s="2" r="B1">
        <v>1</v>
      </c>
    </row>
    <row spans="1:3" r="2">
      <c t="s" s="2" r="B2">
        <v>2</v>
      </c>
      <c t="s" s="2" r="C2">
        <v>56</v>
      </c>
    </row>
    <row spans="1:3" r="3">
      <c t="s" s="4" r="A3">
        <v>225</v>
      </c>
    </row>
    <row spans="1:3" r="4">
      <c t="s" s="3" r="A4">
        <v>226</v>
      </c>
    </row>
    <row spans="1:3" r="5">
      <c t="s" s="4" r="A5">
        <v>227</v>
      </c>
      <c t="n" s="6" r="B5">
        <v>3071</v>
      </c>
      <c t="n" s="6" r="C5">
        <v>5437</v>
      </c>
    </row>
    <row spans="1:3" r="6">
      <c t="s" s="4" r="A6">
        <v>228</v>
      </c>
    </row>
    <row spans="1:3" r="7">
      <c t="s" s="3" r="A7">
        <v>226</v>
      </c>
    </row>
    <row spans="1:3" r="8">
      <c t="s" s="4" r="A8">
        <v>227</v>
      </c>
      <c t="n" s="6" r="C8">
        <v>125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53"/>
    <col customWidth="1" max="6" min="6" width="37"/>
  </cols>
  <sheetData>
    <row spans="1:6" r="1">
      <c t="s" s="1" r="A1">
        <v>229</v>
      </c>
      <c t="s" s="2" r="B1">
        <v>230</v>
      </c>
      <c t="s" s="2" r="C1">
        <v>231</v>
      </c>
      <c t="s" s="2" r="D1">
        <v>232</v>
      </c>
      <c t="s" s="2" r="E1">
        <v>233</v>
      </c>
      <c t="s" s="2" r="F1">
        <v>234</v>
      </c>
    </row>
    <row spans="1:6" r="2">
      <c t="s" s="3" r="A2">
        <v>235</v>
      </c>
    </row>
    <row spans="1:6" r="3">
      <c t="s" s="4" r="A3">
        <v>236</v>
      </c>
      <c t="n" s="6" r="C3">
        <v>0</v>
      </c>
      <c t="n" s="6" r="E3">
        <v>0</v>
      </c>
    </row>
    <row spans="1:6" r="4">
      <c t="s" s="4" r="A4">
        <v>237</v>
      </c>
      <c t="n" s="9" r="E4">
        <v>3.55</v>
      </c>
      <c t="n" s="9" r="F4">
        <v>6.36</v>
      </c>
    </row>
    <row spans="1:6" r="5">
      <c t="s" s="4" r="A5">
        <v>238</v>
      </c>
      <c t="n" s="6" r="E5">
        <v>4</v>
      </c>
    </row>
    <row spans="1:6" r="6">
      <c t="s" s="4" r="A6">
        <v>239</v>
      </c>
      <c t="n" s="7" r="E6">
        <v>1400</v>
      </c>
    </row>
    <row spans="1:6" r="7">
      <c t="s" s="4" r="A7">
        <v>240</v>
      </c>
      <c t="n" s="7" r="E7">
        <v>1014</v>
      </c>
      <c t="n" s="7" r="F7">
        <v>414</v>
      </c>
    </row>
    <row spans="1:6" r="8">
      <c t="s" s="4" r="A8">
        <v>241</v>
      </c>
    </row>
    <row spans="1:6" r="9">
      <c t="s" s="3" r="A9">
        <v>235</v>
      </c>
    </row>
    <row spans="1:6" r="10">
      <c t="s" s="4" r="A10">
        <v>242</v>
      </c>
      <c t="n" s="6" r="E10">
        <v>0</v>
      </c>
      <c t="n" s="6" r="F10">
        <v>0</v>
      </c>
    </row>
    <row spans="1:6" r="11">
      <c t="s" s="4" r="A11">
        <v>243</v>
      </c>
    </row>
    <row spans="1:6" r="12">
      <c t="s" s="3" r="A12">
        <v>235</v>
      </c>
    </row>
    <row spans="1:6" r="13">
      <c t="s" s="4" r="A13">
        <v>244</v>
      </c>
      <c t="n" s="6" r="E13">
        <v>20142</v>
      </c>
    </row>
    <row spans="1:6" r="14">
      <c t="s" s="4" r="A14">
        <v>245</v>
      </c>
      <c t="n" s="7" r="E14">
        <v>200</v>
      </c>
    </row>
    <row spans="1:6" r="15">
      <c t="s" s="4" r="A15">
        <v>246</v>
      </c>
    </row>
    <row spans="1:6" r="16">
      <c t="s" s="3" r="A16">
        <v>235</v>
      </c>
    </row>
    <row spans="1:6" r="17">
      <c t="s" s="4" r="A17">
        <v>247</v>
      </c>
      <c t="n" s="6" r="D17">
        <v>25000</v>
      </c>
    </row>
    <row spans="1:6" r="18">
      <c t="s" s="4" r="A18">
        <v>248</v>
      </c>
    </row>
    <row spans="1:6" r="19">
      <c t="s" s="3" r="A19">
        <v>235</v>
      </c>
    </row>
    <row spans="1:6" r="20">
      <c t="s" s="4" r="A20">
        <v>249</v>
      </c>
      <c t="s" s="4" r="D20">
        <v>250</v>
      </c>
    </row>
    <row spans="1:6" r="21">
      <c t="s" s="4" r="A21">
        <v>251</v>
      </c>
    </row>
    <row spans="1:6" r="22">
      <c t="s" s="3" r="A22">
        <v>235</v>
      </c>
    </row>
    <row spans="1:6" r="23">
      <c t="s" s="4" r="A23">
        <v>247</v>
      </c>
      <c t="n" s="6" r="D23">
        <v>20000</v>
      </c>
    </row>
    <row spans="1:6" r="24">
      <c t="s" s="4" r="A24">
        <v>252</v>
      </c>
    </row>
    <row spans="1:6" r="25">
      <c t="s" s="3" r="A25">
        <v>235</v>
      </c>
    </row>
    <row spans="1:6" r="26">
      <c t="s" s="4" r="A26">
        <v>249</v>
      </c>
      <c t="s" s="4" r="D26">
        <v>253</v>
      </c>
    </row>
    <row spans="1:6" r="27">
      <c t="s" s="4" r="A27">
        <v>254</v>
      </c>
    </row>
    <row spans="1:6" r="28">
      <c t="s" s="3" r="A28">
        <v>235</v>
      </c>
    </row>
    <row spans="1:6" r="29">
      <c t="s" s="4" r="A29">
        <v>255</v>
      </c>
      <c t="n" s="7" r="E29">
        <v>12100</v>
      </c>
    </row>
    <row spans="1:6" r="30">
      <c t="s" s="4" r="A30">
        <v>256</v>
      </c>
      <c t="s" s="4" r="E30">
        <v>257</v>
      </c>
    </row>
    <row spans="1:6" r="31">
      <c t="s" s="4" r="A31">
        <v>258</v>
      </c>
    </row>
    <row spans="1:6" r="32">
      <c t="s" s="3" r="A32">
        <v>235</v>
      </c>
    </row>
    <row spans="1:6" r="33">
      <c t="s" s="4" r="A33">
        <v>255</v>
      </c>
      <c t="n" s="7" r="E33">
        <v>1900</v>
      </c>
    </row>
    <row spans="1:6" r="34">
      <c t="s" s="4" r="A34">
        <v>256</v>
      </c>
      <c t="s" s="4" r="E34">
        <v>259</v>
      </c>
    </row>
    <row spans="1:6" r="35">
      <c t="s" s="4" r="A35">
        <v>260</v>
      </c>
    </row>
    <row spans="1:6" r="36">
      <c t="s" s="3" r="A36">
        <v>235</v>
      </c>
    </row>
    <row spans="1:6" r="37">
      <c t="s" s="4" r="A37">
        <v>261</v>
      </c>
      <c t="n" s="6" r="E37">
        <v>5500000</v>
      </c>
    </row>
    <row spans="1:6" r="38">
      <c t="s" s="4" r="A38">
        <v>262</v>
      </c>
      <c t="s" s="4" r="B38">
        <v>263</v>
      </c>
    </row>
    <row spans="1:6" r="39">
      <c t="s" s="4" r="A39">
        <v>264</v>
      </c>
      <c t="n" s="6" r="E39">
        <v>5987375</v>
      </c>
    </row>
    <row spans="1:6" r="40">
      <c t="s" s="4" r="A40">
        <v>265</v>
      </c>
    </row>
    <row spans="1:6" r="41">
      <c t="s" s="3" r="A41">
        <v>235</v>
      </c>
    </row>
    <row spans="1:6" r="42">
      <c t="s" s="4" r="A42">
        <v>266</v>
      </c>
      <c t="s" s="4" r="E42">
        <v>267</v>
      </c>
    </row>
    <row spans="1:6" r="43">
      <c t="s" s="4" r="A43">
        <v>249</v>
      </c>
      <c t="s" s="4" r="E43">
        <v>268</v>
      </c>
    </row>
    <row spans="1:6" r="44">
      <c t="s" s="4" r="A44">
        <v>269</v>
      </c>
    </row>
    <row spans="1:6" r="45">
      <c t="s" s="3" r="A45">
        <v>235</v>
      </c>
    </row>
    <row spans="1:6" r="46">
      <c t="s" s="4" r="A46">
        <v>270</v>
      </c>
      <c t="n" s="6" r="E46">
        <v>1100000</v>
      </c>
    </row>
    <row spans="1:6" r="47">
      <c t="s" s="4" r="A47">
        <v>271</v>
      </c>
    </row>
    <row spans="1:6" r="48">
      <c t="s" s="3" r="A48">
        <v>235</v>
      </c>
    </row>
    <row spans="1:6" r="49">
      <c t="s" s="4" r="A49">
        <v>272</v>
      </c>
      <c t="s" s="4" r="E49">
        <v>273</v>
      </c>
    </row>
    <row spans="1:6" r="50">
      <c t="s" s="4" r="A50">
        <v>274</v>
      </c>
    </row>
    <row spans="1:6" r="51">
      <c t="s" s="3" r="A51">
        <v>235</v>
      </c>
    </row>
    <row spans="1:6" r="52">
      <c t="s" s="4" r="A52">
        <v>275</v>
      </c>
      <c t="s" s="4" r="E52">
        <v>276</v>
      </c>
    </row>
    <row spans="1:6" r="53">
      <c t="s" s="4" r="A53">
        <v>277</v>
      </c>
    </row>
    <row spans="1:6" r="54">
      <c t="s" s="3" r="A54">
        <v>235</v>
      </c>
    </row>
    <row spans="1:6" r="55">
      <c t="s" s="4" r="A55">
        <v>275</v>
      </c>
      <c t="s" s="4" r="E55">
        <v>278</v>
      </c>
    </row>
    <row spans="1:6" r="56">
      <c t="s" s="4" r="A56">
        <v>279</v>
      </c>
    </row>
    <row spans="1:6" r="57">
      <c t="s" s="3" r="A57">
        <v>235</v>
      </c>
    </row>
    <row spans="1:6" r="58">
      <c t="s" s="4" r="A58">
        <v>275</v>
      </c>
      <c t="s" s="4" r="E58">
        <v>280</v>
      </c>
    </row>
    <row spans="1:6" r="59">
      <c t="s" s="4" r="A59">
        <v>281</v>
      </c>
    </row>
    <row spans="1:6" r="60">
      <c t="s" s="3" r="A60">
        <v>235</v>
      </c>
    </row>
    <row spans="1:6" r="61">
      <c t="s" s="4" r="A61">
        <v>275</v>
      </c>
      <c t="s" s="4" r="E61">
        <v>278</v>
      </c>
    </row>
    <row spans="1:6" r="62">
      <c t="s" s="4" r="A62">
        <v>282</v>
      </c>
    </row>
    <row spans="1:6" r="63">
      <c t="s" s="3" r="A63">
        <v>235</v>
      </c>
    </row>
    <row spans="1:6" r="64">
      <c t="s" s="4" r="A64">
        <v>266</v>
      </c>
      <c t="s" s="4" r="E64">
        <v>267</v>
      </c>
    </row>
    <row spans="1:6" r="65">
      <c t="s" s="4" r="A65">
        <v>249</v>
      </c>
      <c t="s" s="4" r="E65">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t="s" s="1" r="A1">
        <v>283</v>
      </c>
      <c t="s" s="2" r="B1">
        <v>1</v>
      </c>
    </row>
    <row spans="1:3" r="2">
      <c t="s" s="2" r="B2">
        <v>2</v>
      </c>
      <c t="s" s="2" r="C2">
        <v>56</v>
      </c>
    </row>
    <row spans="1:3" r="3">
      <c t="s" s="3" r="A3">
        <v>284</v>
      </c>
    </row>
    <row spans="1:3" r="4">
      <c t="s" s="4" r="A4">
        <v>285</v>
      </c>
      <c t="s" s="4" r="B4">
        <v>286</v>
      </c>
      <c t="s" s="4" r="C4">
        <v>287</v>
      </c>
    </row>
    <row spans="1:3" r="5">
      <c t="s" s="4" r="A5">
        <v>288</v>
      </c>
      <c t="s" s="4" r="B5">
        <v>289</v>
      </c>
      <c t="s" s="4" r="C5">
        <v>290</v>
      </c>
    </row>
    <row spans="1:3" r="6">
      <c t="s" s="4" r="A6">
        <v>291</v>
      </c>
      <c t="s" s="4" r="B6">
        <v>292</v>
      </c>
      <c t="s" s="4" r="C6">
        <v>293</v>
      </c>
    </row>
    <row spans="1:3" r="7">
      <c t="s" s="4" r="A7">
        <v>294</v>
      </c>
      <c t="s" s="4" r="B7">
        <v>295</v>
      </c>
      <c t="s" s="4" r="C7">
        <v>295</v>
      </c>
    </row>
    <row spans="1:3" r="8">
      <c t="s" s="4" r="A8">
        <v>296</v>
      </c>
      <c t="n" s="9" r="B8">
        <v>8.300000000000001</v>
      </c>
      <c t="n" s="9" r="C8">
        <v>9.77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v>
      </c>
      <c t="s" s="2" r="C2">
        <v>56</v>
      </c>
    </row>
    <row spans="1:3" r="3">
      <c t="s" s="3" r="A3">
        <v>298</v>
      </c>
    </row>
    <row spans="1:3" r="4">
      <c t="s" s="4" r="A4">
        <v>299</v>
      </c>
      <c t="n" s="7" r="B4">
        <v>2043</v>
      </c>
      <c t="n" s="7" r="C4">
        <v>843</v>
      </c>
    </row>
    <row spans="1:3" r="5">
      <c t="s" s="4" r="A5">
        <v>300</v>
      </c>
    </row>
    <row spans="1:3" r="6">
      <c t="s" s="3" r="A6">
        <v>298</v>
      </c>
    </row>
    <row spans="1:3" r="7">
      <c t="s" s="4" r="A7">
        <v>299</v>
      </c>
      <c t="n" s="6" r="B7">
        <v>170</v>
      </c>
      <c t="n" s="6" r="C7">
        <v>22</v>
      </c>
    </row>
    <row spans="1:3" r="8">
      <c t="s" s="4" r="A8">
        <v>301</v>
      </c>
    </row>
    <row spans="1:3" r="9">
      <c t="s" s="3" r="A9">
        <v>298</v>
      </c>
    </row>
    <row spans="1:3" r="10">
      <c t="s" s="4" r="A10">
        <v>299</v>
      </c>
      <c t="n" s="6" r="B10">
        <v>372</v>
      </c>
      <c t="n" s="6" r="C10">
        <v>29</v>
      </c>
    </row>
    <row spans="1:3" r="11">
      <c t="s" s="4" r="A11">
        <v>302</v>
      </c>
    </row>
    <row spans="1:3" r="12">
      <c t="s" s="3" r="A12">
        <v>298</v>
      </c>
    </row>
    <row spans="1:3" r="13">
      <c t="s" s="4" r="A13">
        <v>299</v>
      </c>
      <c t="n" s="6" r="B13">
        <v>973</v>
      </c>
      <c t="n" s="6" r="C13">
        <v>83</v>
      </c>
    </row>
    <row spans="1:3" r="14">
      <c t="s" s="4" r="A14">
        <v>303</v>
      </c>
    </row>
    <row spans="1:3" r="15">
      <c t="s" s="3" r="A15">
        <v>298</v>
      </c>
    </row>
    <row spans="1:3" r="16">
      <c t="s" s="4" r="A16">
        <v>299</v>
      </c>
      <c t="n" s="7" r="B16">
        <v>528</v>
      </c>
      <c t="n" s="7" r="C16">
        <v>7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304</v>
      </c>
      <c t="s" s="2" r="B1">
        <v>1</v>
      </c>
      <c t="s" s="2" r="C1">
        <v>305</v>
      </c>
    </row>
    <row spans="1:3" r="2">
      <c t="s" s="2" r="B2">
        <v>2</v>
      </c>
      <c t="s" s="2" r="C2">
        <v>21</v>
      </c>
    </row>
    <row spans="1:3" r="3">
      <c t="s" s="3" r="A3">
        <v>306</v>
      </c>
    </row>
    <row spans="1:3" r="4">
      <c t="s" s="4" r="A4">
        <v>307</v>
      </c>
      <c t="n" s="6" r="B4">
        <v>8069866</v>
      </c>
    </row>
    <row spans="1:3" r="5">
      <c t="s" s="4" r="A5">
        <v>308</v>
      </c>
      <c t="n" s="6" r="B5">
        <v>40000</v>
      </c>
    </row>
    <row spans="1:3" r="6">
      <c t="s" s="4" r="A6">
        <v>309</v>
      </c>
      <c t="n" s="6" r="B6">
        <v>-237800</v>
      </c>
    </row>
    <row spans="1:3" r="7">
      <c t="s" s="4" r="A7">
        <v>310</v>
      </c>
      <c t="n" s="6" r="B7">
        <v>-52763</v>
      </c>
    </row>
    <row spans="1:3" r="8">
      <c t="s" s="4" r="A8">
        <v>311</v>
      </c>
      <c t="n" s="6" r="B8">
        <v>7819303</v>
      </c>
      <c t="n" s="6" r="C8">
        <v>8069866</v>
      </c>
    </row>
    <row spans="1:3" r="9">
      <c t="s" s="4" r="A9">
        <v>312</v>
      </c>
      <c t="n" s="6" r="B9">
        <v>2466342</v>
      </c>
    </row>
    <row spans="1:3" r="10">
      <c t="s" s="4" r="A10">
        <v>313</v>
      </c>
      <c t="n" s="6" r="B10">
        <v>7639649</v>
      </c>
    </row>
    <row spans="1:3" r="11">
      <c t="s" s="4" r="A11">
        <v>314</v>
      </c>
      <c t="n" s="7" r="B11">
        <v>5</v>
      </c>
    </row>
    <row spans="1:3" r="12">
      <c t="s" s="4" r="A12">
        <v>315</v>
      </c>
      <c t="n" s="10" r="B12">
        <v>8.300000000000001</v>
      </c>
    </row>
    <row spans="1:3" r="13">
      <c t="s" s="4" r="A13">
        <v>316</v>
      </c>
      <c t="n" s="10" r="B13">
        <v>4.26</v>
      </c>
    </row>
    <row spans="1:3" r="14">
      <c t="s" s="4" r="A14">
        <v>317</v>
      </c>
      <c t="n" s="10" r="B14">
        <v>7.07</v>
      </c>
    </row>
    <row spans="1:3" r="15">
      <c t="s" s="4" r="A15">
        <v>318</v>
      </c>
      <c t="n" s="10" r="B15">
        <v>4.99</v>
      </c>
      <c t="n" s="7" r="C15">
        <v>5</v>
      </c>
    </row>
    <row spans="1:3" r="16">
      <c t="s" s="4" r="A16">
        <v>319</v>
      </c>
      <c t="n" s="10" r="B16">
        <v>2.21</v>
      </c>
    </row>
    <row spans="1:3" r="17">
      <c t="s" s="4" r="A17">
        <v>320</v>
      </c>
      <c t="n" s="9" r="B17">
        <v>4.9</v>
      </c>
    </row>
    <row spans="1:3" r="18">
      <c t="s" s="4" r="A18">
        <v>321</v>
      </c>
      <c t="s" s="4" r="B18">
        <v>322</v>
      </c>
      <c t="s" s="4" r="C18">
        <v>323</v>
      </c>
    </row>
    <row spans="1:3" r="19">
      <c t="s" s="4" r="A19">
        <v>324</v>
      </c>
      <c t="s" s="4" r="B19">
        <v>325</v>
      </c>
    </row>
    <row spans="1:3" r="20">
      <c t="s" s="4" r="A20">
        <v>326</v>
      </c>
      <c t="s" s="4" r="B20">
        <v>327</v>
      </c>
    </row>
    <row spans="1:3" r="21">
      <c t="s" s="4" r="A21">
        <v>328</v>
      </c>
      <c t="n" s="7" r="B21">
        <v>39418</v>
      </c>
      <c t="n" s="7" r="C21">
        <v>38541</v>
      </c>
    </row>
    <row spans="1:3" r="22">
      <c t="s" s="4" r="A22">
        <v>329</v>
      </c>
      <c t="n" s="6" r="B22">
        <v>19250</v>
      </c>
    </row>
    <row spans="1:3" r="23">
      <c t="s" s="4" r="A23">
        <v>330</v>
      </c>
      <c t="n" s="7" r="B23">
        <v>39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28"/>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31</v>
      </c>
      <c t="s" s="2" r="B1">
        <v>332</v>
      </c>
      <c t="s" s="2" r="C1">
        <v>1</v>
      </c>
      <c t="n" r="E1"/>
    </row>
    <row spans="1:10" r="2">
      <c t="s" s="2" r="B2">
        <v>333</v>
      </c>
      <c t="s" s="2" r="C2">
        <v>334</v>
      </c>
      <c t="s" s="2" r="D2">
        <v>335</v>
      </c>
      <c t="s" s="2" r="E2">
        <v>336</v>
      </c>
      <c t="s" s="2" r="F2">
        <v>337</v>
      </c>
      <c t="s" s="2" r="G2">
        <v>338</v>
      </c>
      <c t="s" s="2" r="H2">
        <v>339</v>
      </c>
      <c t="s" s="2" r="I2">
        <v>340</v>
      </c>
      <c t="s" s="2" r="J2">
        <v>341</v>
      </c>
    </row>
    <row spans="1:10" r="3">
      <c t="s" s="3" r="A3">
        <v>342</v>
      </c>
    </row>
    <row spans="1:10" r="4">
      <c t="s" s="4" r="A4">
        <v>343</v>
      </c>
      <c t="s" s="4" r="C4">
        <v>344</v>
      </c>
      <c t="s" s="4" r="D4">
        <v>344</v>
      </c>
      <c t="s" s="4" r="E4">
        <v>344</v>
      </c>
      <c t="s" s="4" r="F4">
        <v>344</v>
      </c>
    </row>
    <row spans="1:10" r="5">
      <c t="s" s="4" r="A5">
        <v>345</v>
      </c>
    </row>
    <row spans="1:10" r="6">
      <c t="s" s="3" r="A6">
        <v>342</v>
      </c>
    </row>
    <row spans="1:10" r="7">
      <c t="s" s="4" r="A7">
        <v>346</v>
      </c>
      <c t="n" s="11" r="C7">
        <v>0</v>
      </c>
      <c t="n" s="11" r="E7">
        <v>0</v>
      </c>
    </row>
    <row spans="1:10" r="8">
      <c t="s" s="4" r="A8">
        <v>347</v>
      </c>
      <c t="n" s="11" r="C8">
        <v>10000000</v>
      </c>
      <c t="n" s="11" r="E8">
        <v>10000000</v>
      </c>
    </row>
    <row spans="1:10" r="9">
      <c t="s" s="4" r="A9">
        <v>348</v>
      </c>
    </row>
    <row spans="1:10" r="10">
      <c t="s" s="3" r="A10">
        <v>342</v>
      </c>
    </row>
    <row spans="1:10" r="11">
      <c t="s" s="4" r="A11">
        <v>349</v>
      </c>
      <c t="n" s="11" r="B11">
        <v>3000000</v>
      </c>
    </row>
    <row spans="1:10" r="12">
      <c t="s" s="4" r="A12">
        <v>350</v>
      </c>
      <c t="s" s="4" r="C12">
        <v>351</v>
      </c>
    </row>
    <row spans="1:10" r="13">
      <c t="s" s="4" r="A13">
        <v>352</v>
      </c>
      <c t="n" s="6" r="C13">
        <v>36</v>
      </c>
    </row>
    <row spans="1:10" r="14">
      <c t="s" s="4" r="A14">
        <v>353</v>
      </c>
      <c t="s" s="4" r="C14">
        <v>354</v>
      </c>
    </row>
    <row spans="1:10" r="15">
      <c t="s" s="4" r="A15">
        <v>355</v>
      </c>
      <c t="n" s="7" r="D15">
        <v>900000</v>
      </c>
      <c t="n" s="7" r="F15">
        <v>1300000</v>
      </c>
    </row>
    <row spans="1:10" r="16">
      <c t="s" s="4" r="A16">
        <v>356</v>
      </c>
      <c t="s" s="4" r="C16">
        <v>344</v>
      </c>
      <c t="s" s="4" r="D16">
        <v>344</v>
      </c>
    </row>
    <row spans="1:10" r="17">
      <c t="s" s="4" r="A17">
        <v>357</v>
      </c>
    </row>
    <row spans="1:10" r="18">
      <c t="s" s="3" r="A18">
        <v>342</v>
      </c>
    </row>
    <row spans="1:10" r="19">
      <c t="s" s="4" r="A19">
        <v>358</v>
      </c>
      <c t="s" s="4" r="C19">
        <v>359</v>
      </c>
    </row>
    <row spans="1:10" r="20">
      <c t="s" s="4" r="A20">
        <v>360</v>
      </c>
    </row>
    <row spans="1:10" r="21">
      <c t="s" s="3" r="A21">
        <v>342</v>
      </c>
    </row>
    <row spans="1:10" r="22">
      <c t="s" s="4" r="A22">
        <v>349</v>
      </c>
      <c t="n" s="11" r="H22">
        <v>10000000</v>
      </c>
    </row>
    <row spans="1:10" r="23">
      <c t="s" s="4" r="A23">
        <v>353</v>
      </c>
      <c t="s" s="4" r="C23">
        <v>361</v>
      </c>
    </row>
    <row spans="1:10" r="24">
      <c t="s" s="4" r="A24">
        <v>347</v>
      </c>
      <c t="n" s="6" r="H24">
        <v>5000000</v>
      </c>
    </row>
    <row spans="1:10" r="25">
      <c t="s" s="4" r="A25">
        <v>362</v>
      </c>
    </row>
    <row spans="1:10" r="26">
      <c t="s" s="3" r="A26">
        <v>342</v>
      </c>
    </row>
    <row spans="1:10" r="27">
      <c t="s" s="4" r="A27">
        <v>363</v>
      </c>
      <c t="s" s="4" r="C27">
        <v>364</v>
      </c>
    </row>
    <row spans="1:10" r="28">
      <c t="s" s="4" r="A28">
        <v>365</v>
      </c>
    </row>
    <row spans="1:10" r="29">
      <c t="s" s="3" r="A29">
        <v>342</v>
      </c>
    </row>
    <row spans="1:10" r="30">
      <c t="s" s="4" r="A30">
        <v>347</v>
      </c>
      <c t="n" s="6" r="H30">
        <v>5000000</v>
      </c>
    </row>
    <row spans="1:10" r="31">
      <c t="s" s="4" r="A31">
        <v>366</v>
      </c>
    </row>
    <row spans="1:10" r="32">
      <c t="s" s="3" r="A32">
        <v>342</v>
      </c>
    </row>
    <row spans="1:10" r="33">
      <c t="s" s="4" r="A33">
        <v>349</v>
      </c>
      <c t="n" s="11" r="H33">
        <v>5000000</v>
      </c>
    </row>
    <row spans="1:10" r="34">
      <c t="s" s="4" r="A34">
        <v>350</v>
      </c>
      <c t="s" s="4" r="C34">
        <v>351</v>
      </c>
    </row>
    <row spans="1:10" r="35">
      <c t="s" s="4" r="A35">
        <v>352</v>
      </c>
      <c t="n" s="6" r="C35">
        <v>36</v>
      </c>
    </row>
    <row spans="1:10" r="36">
      <c t="s" s="4" r="A36">
        <v>353</v>
      </c>
      <c t="s" s="4" r="C36">
        <v>367</v>
      </c>
    </row>
    <row spans="1:10" r="37">
      <c t="s" s="4" r="A37">
        <v>355</v>
      </c>
      <c t="n" s="7" r="D37">
        <v>3500000</v>
      </c>
      <c t="n" s="6" r="F37">
        <v>4400000</v>
      </c>
    </row>
    <row spans="1:10" r="38">
      <c t="s" s="4" r="A38">
        <v>356</v>
      </c>
      <c t="s" s="4" r="C38">
        <v>344</v>
      </c>
      <c t="s" s="4" r="D38">
        <v>344</v>
      </c>
    </row>
    <row spans="1:10" r="39">
      <c t="s" s="4" r="A39">
        <v>368</v>
      </c>
    </row>
    <row spans="1:10" r="40">
      <c t="s" s="3" r="A40">
        <v>342</v>
      </c>
    </row>
    <row spans="1:10" r="41">
      <c t="s" s="4" r="A41">
        <v>358</v>
      </c>
      <c t="s" s="4" r="C41">
        <v>359</v>
      </c>
    </row>
    <row spans="1:10" r="42">
      <c t="s" s="4" r="A42">
        <v>369</v>
      </c>
    </row>
    <row spans="1:10" r="43">
      <c t="s" s="3" r="A43">
        <v>342</v>
      </c>
    </row>
    <row spans="1:10" r="44">
      <c t="s" s="4" r="A44">
        <v>347</v>
      </c>
      <c t="n" s="11" r="G44">
        <v>5000000</v>
      </c>
    </row>
    <row spans="1:10" r="45">
      <c t="s" s="4" r="A45">
        <v>370</v>
      </c>
    </row>
    <row spans="1:10" r="46">
      <c t="s" s="3" r="A46">
        <v>342</v>
      </c>
    </row>
    <row spans="1:10" r="47">
      <c t="s" s="4" r="A47">
        <v>349</v>
      </c>
      <c t="n" s="11" r="J47">
        <v>4000000</v>
      </c>
    </row>
    <row spans="1:10" r="48">
      <c t="s" s="4" r="A48">
        <v>371</v>
      </c>
    </row>
    <row spans="1:10" r="49">
      <c t="s" s="3" r="A49">
        <v>342</v>
      </c>
    </row>
    <row spans="1:10" r="50">
      <c t="s" s="4" r="A50">
        <v>372</v>
      </c>
      <c t="s" s="4" r="C50">
        <v>373</v>
      </c>
    </row>
    <row spans="1:10" r="51">
      <c t="s" s="4" r="A51">
        <v>363</v>
      </c>
      <c t="s" s="4" r="C51">
        <v>374</v>
      </c>
    </row>
    <row spans="1:10" r="52">
      <c t="s" s="4" r="A52">
        <v>350</v>
      </c>
      <c t="s" s="4" r="C52">
        <v>351</v>
      </c>
    </row>
    <row spans="1:10" r="53">
      <c t="s" s="4" r="A53">
        <v>352</v>
      </c>
      <c t="n" s="6" r="C53">
        <v>36</v>
      </c>
    </row>
    <row spans="1:10" r="54">
      <c t="s" s="4" r="A54">
        <v>353</v>
      </c>
      <c t="s" s="4" r="C54">
        <v>375</v>
      </c>
    </row>
    <row spans="1:10" r="55">
      <c t="s" s="4" r="A55">
        <v>376</v>
      </c>
      <c t="n" s="7" r="D55">
        <v>0</v>
      </c>
      <c t="n" s="6" r="F55">
        <v>0</v>
      </c>
    </row>
    <row spans="1:10" r="56">
      <c t="s" s="4" r="A56">
        <v>377</v>
      </c>
    </row>
    <row spans="1:10" r="57">
      <c t="s" s="3" r="A57">
        <v>342</v>
      </c>
    </row>
    <row spans="1:10" r="58">
      <c t="s" s="4" r="A58">
        <v>378</v>
      </c>
      <c t="s" s="4" r="C58">
        <v>379</v>
      </c>
    </row>
    <row spans="1:10" r="59">
      <c t="s" s="4" r="A59">
        <v>380</v>
      </c>
    </row>
    <row spans="1:10" r="60">
      <c t="s" s="3" r="A60">
        <v>342</v>
      </c>
    </row>
    <row spans="1:10" r="61">
      <c t="s" s="4" r="A61">
        <v>378</v>
      </c>
      <c t="s" s="4" r="C61">
        <v>381</v>
      </c>
    </row>
    <row spans="1:10" r="62">
      <c t="s" s="4" r="A62">
        <v>382</v>
      </c>
    </row>
    <row spans="1:10" r="63">
      <c t="s" s="3" r="A63">
        <v>342</v>
      </c>
    </row>
    <row spans="1:10" r="64">
      <c t="s" s="4" r="A64">
        <v>355</v>
      </c>
      <c t="n" s="6" r="D64">
        <v>500000</v>
      </c>
      <c t="n" s="6" r="F64">
        <v>700000</v>
      </c>
    </row>
    <row spans="1:10" r="65">
      <c t="s" s="4" r="A65">
        <v>383</v>
      </c>
    </row>
    <row spans="1:10" r="66">
      <c t="s" s="3" r="A66">
        <v>342</v>
      </c>
    </row>
    <row spans="1:10" r="67">
      <c t="s" s="4" r="A67">
        <v>355</v>
      </c>
      <c t="n" s="7" r="D67">
        <v>400000</v>
      </c>
      <c t="n" s="7" r="F67">
        <v>500000</v>
      </c>
    </row>
    <row spans="1:10" r="68">
      <c t="s" s="4" r="A68">
        <v>384</v>
      </c>
    </row>
    <row spans="1:10" r="69">
      <c t="s" s="3" r="A69">
        <v>342</v>
      </c>
    </row>
    <row spans="1:10" r="70">
      <c t="s" s="4" r="A70">
        <v>353</v>
      </c>
      <c t="s" s="4" r="C70">
        <v>385</v>
      </c>
    </row>
    <row spans="1:10" r="71">
      <c t="s" s="4" r="A71">
        <v>386</v>
      </c>
      <c t="n" s="6" r="B71">
        <v>2</v>
      </c>
    </row>
    <row spans="1:10" r="72">
      <c t="s" s="4" r="A72">
        <v>387</v>
      </c>
      <c t="n" s="7" r="I72">
        <v>0</v>
      </c>
    </row>
    <row spans="1:10" r="73">
      <c t="s" s="4" r="A73">
        <v>356</v>
      </c>
      <c t="s" s="4" r="B73">
        <v>344</v>
      </c>
      <c t="s" s="4" r="I73">
        <v>344</v>
      </c>
    </row>
    <row spans="1:10" r="74">
      <c t="s" s="4" r="A74">
        <v>388</v>
      </c>
      <c t="s" s="4" r="B74">
        <v>389</v>
      </c>
    </row>
    <row spans="1:10" r="75">
      <c t="s" s="4" r="A75">
        <v>390</v>
      </c>
    </row>
    <row spans="1:10" r="76">
      <c t="s" s="3" r="A76">
        <v>342</v>
      </c>
    </row>
    <row spans="1:10" r="77">
      <c t="s" s="4" r="A77">
        <v>346</v>
      </c>
      <c t="n" s="11" r="B77">
        <v>1700000</v>
      </c>
    </row>
    <row spans="1:10" r="78">
      <c t="s" s="4" r="A78">
        <v>391</v>
      </c>
    </row>
    <row spans="1:10" r="79">
      <c t="s" s="3" r="A79">
        <v>342</v>
      </c>
    </row>
    <row spans="1:10" r="80">
      <c t="s" s="4" r="A80">
        <v>355</v>
      </c>
      <c t="n" s="7" r="I80">
        <v>1600000</v>
      </c>
    </row>
    <row spans="1:10" r="81">
      <c t="s" s="4" r="A81">
        <v>392</v>
      </c>
    </row>
    <row spans="1:10" r="82">
      <c t="s" s="3" r="A82">
        <v>342</v>
      </c>
    </row>
    <row spans="1:10" r="83">
      <c t="s" s="4" r="A83">
        <v>349</v>
      </c>
      <c t="n" s="11" r="B83">
        <v>7500000</v>
      </c>
    </row>
    <row spans="1:10" r="84">
      <c t="s" s="4" r="A84">
        <v>353</v>
      </c>
      <c t="s" s="4" r="C84">
        <v>393</v>
      </c>
    </row>
    <row spans="1:10" r="85">
      <c t="s" s="4" r="A85">
        <v>394</v>
      </c>
      <c t="s" s="4" r="B85">
        <v>395</v>
      </c>
      <c t="s" s="4" r="I85">
        <v>395</v>
      </c>
    </row>
    <row spans="1:10" r="86">
      <c t="s" s="4" r="A86">
        <v>396</v>
      </c>
      <c t="n" s="11" r="B86">
        <v>2500000</v>
      </c>
    </row>
    <row spans="1:10" r="87">
      <c t="s" s="4" r="A87">
        <v>397</v>
      </c>
    </row>
    <row spans="1:10" r="88">
      <c t="s" s="3" r="A88">
        <v>342</v>
      </c>
    </row>
    <row spans="1:10" r="89">
      <c t="s" s="4" r="A89">
        <v>363</v>
      </c>
      <c t="s" s="4" r="C89">
        <v>398</v>
      </c>
    </row>
    <row spans="1:10" r="90">
      <c t="s" s="4" r="A90">
        <v>399</v>
      </c>
    </row>
    <row spans="1:10" r="91">
      <c t="s" s="3" r="A91">
        <v>342</v>
      </c>
    </row>
    <row spans="1:10" r="92">
      <c t="s" s="4" r="A92">
        <v>378</v>
      </c>
      <c t="s" s="4" r="C92">
        <v>400</v>
      </c>
    </row>
    <row spans="1:10" r="93">
      <c t="s" s="4" r="A93">
        <v>401</v>
      </c>
    </row>
    <row spans="1:10" r="94">
      <c t="s" s="3" r="A94">
        <v>342</v>
      </c>
    </row>
    <row spans="1:10" r="95">
      <c t="s" s="4" r="A95">
        <v>363</v>
      </c>
      <c t="s" s="4" r="C95">
        <v>398</v>
      </c>
    </row>
    <row spans="1:10" r="96">
      <c t="s" s="4" r="A96">
        <v>402</v>
      </c>
    </row>
    <row spans="1:10" r="97">
      <c t="s" s="3" r="A97">
        <v>342</v>
      </c>
    </row>
    <row spans="1:10" r="98">
      <c t="s" s="4" r="A98">
        <v>378</v>
      </c>
      <c t="s" s="4" r="C98">
        <v>403</v>
      </c>
    </row>
    <row spans="1:10" r="99">
      <c t="s" s="4" r="A99">
        <v>404</v>
      </c>
    </row>
    <row spans="1:10" r="100">
      <c t="s" s="3" r="A100">
        <v>342</v>
      </c>
    </row>
    <row spans="1:10" r="101">
      <c t="s" s="4" r="A101">
        <v>363</v>
      </c>
      <c t="s" s="4" r="C101">
        <v>398</v>
      </c>
    </row>
    <row spans="1:10" r="102">
      <c t="s" s="4" r="A102">
        <v>405</v>
      </c>
    </row>
    <row spans="1:10" r="103">
      <c t="s" s="3" r="A103">
        <v>342</v>
      </c>
    </row>
    <row spans="1:10" r="104">
      <c t="s" s="4" r="A104">
        <v>378</v>
      </c>
      <c t="s" s="4" r="C104">
        <v>364</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406</v>
      </c>
      <c t="s" s="2" r="B1">
        <v>1</v>
      </c>
    </row>
    <row spans="1:2" r="2">
      <c t="s" s="2" r="B2">
        <v>407</v>
      </c>
    </row>
    <row spans="1:2" r="3">
      <c t="s" s="3" r="A3">
        <v>158</v>
      </c>
    </row>
    <row spans="1:2" r="4">
      <c t="s" s="4" r="A4">
        <v>408</v>
      </c>
      <c t="n" s="6" r="B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41460</v>
      </c>
      <c t="n" s="7" r="C4">
        <v>33328</v>
      </c>
    </row>
    <row spans="1:3" r="5">
      <c t="s" s="4" r="A5">
        <v>59</v>
      </c>
      <c t="n" s="6" r="B5">
        <v>11339</v>
      </c>
      <c t="n" s="6" r="C5">
        <v>9876</v>
      </c>
    </row>
    <row spans="1:3" r="6">
      <c t="s" s="4" r="A6">
        <v>60</v>
      </c>
      <c t="n" s="6" r="B6">
        <v>30121</v>
      </c>
      <c t="n" s="6" r="C6">
        <v>23452</v>
      </c>
    </row>
    <row spans="1:3" r="7">
      <c t="s" s="3" r="A7">
        <v>61</v>
      </c>
    </row>
    <row spans="1:3" r="8">
      <c t="s" s="4" r="A8">
        <v>62</v>
      </c>
      <c t="n" s="6" r="B8">
        <v>5149</v>
      </c>
      <c t="n" s="6" r="C8">
        <v>3530</v>
      </c>
    </row>
    <row spans="1:3" r="9">
      <c t="s" s="4" r="A9">
        <v>63</v>
      </c>
      <c t="n" s="6" r="B9">
        <v>21463</v>
      </c>
      <c t="n" s="6" r="C9">
        <v>13121</v>
      </c>
    </row>
    <row spans="1:3" r="10">
      <c t="s" s="4" r="A10">
        <v>64</v>
      </c>
      <c t="n" s="6" r="B10">
        <v>6456</v>
      </c>
      <c t="n" s="6" r="C10">
        <v>4691</v>
      </c>
    </row>
    <row spans="1:3" r="11">
      <c t="s" s="4" r="A11">
        <v>65</v>
      </c>
      <c t="n" s="6" r="B11">
        <v>33068</v>
      </c>
      <c t="n" s="6" r="C11">
        <v>21342</v>
      </c>
    </row>
    <row spans="1:3" r="12">
      <c t="s" s="4" r="A12">
        <v>66</v>
      </c>
      <c t="n" s="6" r="B12">
        <v>-2947</v>
      </c>
      <c t="n" s="6" r="C12">
        <v>2110</v>
      </c>
    </row>
    <row spans="1:3" r="13">
      <c t="s" s="3" r="A13">
        <v>67</v>
      </c>
    </row>
    <row spans="1:3" r="14">
      <c t="s" s="4" r="A14">
        <v>68</v>
      </c>
      <c t="n" s="6" r="B14">
        <v>67</v>
      </c>
      <c t="n" s="6" r="C14">
        <v>17</v>
      </c>
    </row>
    <row spans="1:3" r="15">
      <c t="s" s="4" r="A15">
        <v>69</v>
      </c>
      <c t="n" s="6" r="B15">
        <v>-107</v>
      </c>
      <c t="n" s="6" r="C15">
        <v>-177</v>
      </c>
    </row>
    <row spans="1:3" r="16">
      <c t="s" s="4" r="A16">
        <v>70</v>
      </c>
      <c t="n" s="6" r="B16">
        <v>4096</v>
      </c>
      <c t="n" s="6" r="C16">
        <v>-3841</v>
      </c>
    </row>
    <row spans="1:3" r="17">
      <c t="s" s="4" r="A17">
        <v>71</v>
      </c>
      <c t="n" s="6" r="B17">
        <v>4056</v>
      </c>
      <c t="n" s="6" r="C17">
        <v>-4001</v>
      </c>
    </row>
    <row spans="1:3" r="18">
      <c t="s" s="4" r="A18">
        <v>72</v>
      </c>
      <c t="n" s="6" r="B18">
        <v>1109</v>
      </c>
      <c t="n" s="6" r="C18">
        <v>-1891</v>
      </c>
    </row>
    <row spans="1:3" r="19">
      <c t="s" s="4" r="A19">
        <v>73</v>
      </c>
      <c t="n" s="6" r="B19">
        <v>865</v>
      </c>
      <c t="n" s="6" r="C19">
        <v>358</v>
      </c>
    </row>
    <row spans="1:3" r="20">
      <c t="s" s="4" r="A20">
        <v>74</v>
      </c>
      <c t="n" s="6" r="B20">
        <v>244</v>
      </c>
      <c t="n" s="6" r="C20">
        <v>-2249</v>
      </c>
    </row>
    <row spans="1:3" r="21">
      <c t="s" s="4" r="A21">
        <v>75</v>
      </c>
      <c t="n" s="7" r="B21">
        <v>244</v>
      </c>
      <c t="n" s="7" r="C21">
        <v>-2249</v>
      </c>
    </row>
    <row spans="1:3" r="22">
      <c t="s" s="3" r="A22">
        <v>76</v>
      </c>
    </row>
    <row spans="1:3" r="23">
      <c t="s" s="4" r="A23">
        <v>77</v>
      </c>
      <c t="n" s="7" r="B23">
        <v>0</v>
      </c>
      <c t="n" s="9" r="C23">
        <v>-0.07000000000000001</v>
      </c>
    </row>
    <row spans="1:3" r="24">
      <c t="s" s="4" r="A24">
        <v>78</v>
      </c>
      <c t="n" s="7" r="B24">
        <v>0</v>
      </c>
      <c t="n" s="9" r="C24">
        <v>-0.07000000000000001</v>
      </c>
    </row>
    <row spans="1:3" r="25">
      <c t="s" s="3" r="A25">
        <v>79</v>
      </c>
    </row>
    <row spans="1:3" r="26">
      <c t="s" s="4" r="A26">
        <v>77</v>
      </c>
      <c t="n" s="6" r="B26">
        <v>54287</v>
      </c>
      <c t="n" s="6" r="C26">
        <v>33066</v>
      </c>
    </row>
    <row spans="1:3" r="27">
      <c t="s" s="4" r="A27">
        <v>78</v>
      </c>
      <c t="n" s="6" r="B27">
        <v>57655</v>
      </c>
      <c t="n" s="6" r="C27">
        <v>33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56</v>
      </c>
    </row>
    <row spans="1:3" r="3">
      <c t="s" s="3" r="A3">
        <v>410</v>
      </c>
    </row>
    <row spans="1:3" r="4">
      <c t="s" s="4" r="A4">
        <v>58</v>
      </c>
      <c t="n" s="7" r="B4">
        <v>41460</v>
      </c>
      <c t="n" s="7" r="C4">
        <v>33328</v>
      </c>
    </row>
    <row spans="1:3" r="5">
      <c t="s" s="4" r="A5">
        <v>411</v>
      </c>
    </row>
    <row spans="1:3" r="6">
      <c t="s" s="3" r="A6">
        <v>410</v>
      </c>
    </row>
    <row spans="1:3" r="7">
      <c t="s" s="4" r="A7">
        <v>58</v>
      </c>
      <c t="n" s="6" r="B7">
        <v>19111</v>
      </c>
      <c t="n" s="6" r="C7">
        <v>13666</v>
      </c>
    </row>
    <row spans="1:3" r="8">
      <c t="s" s="4" r="A8">
        <v>412</v>
      </c>
    </row>
    <row spans="1:3" r="9">
      <c t="s" s="3" r="A9">
        <v>410</v>
      </c>
    </row>
    <row spans="1:3" r="10">
      <c t="s" s="4" r="A10">
        <v>58</v>
      </c>
      <c t="n" s="6" r="B10">
        <v>15350</v>
      </c>
      <c t="n" s="6" r="C10">
        <v>13106</v>
      </c>
    </row>
    <row spans="1:3" r="11">
      <c t="s" s="4" r="A11">
        <v>413</v>
      </c>
    </row>
    <row spans="1:3" r="12">
      <c t="s" s="3" r="A12">
        <v>410</v>
      </c>
    </row>
    <row spans="1:3" r="13">
      <c t="s" s="4" r="A13">
        <v>58</v>
      </c>
      <c t="n" s="6" r="B13">
        <v>5775</v>
      </c>
      <c t="n" s="6" r="C13">
        <v>5926</v>
      </c>
    </row>
    <row spans="1:3" r="14">
      <c t="s" s="4" r="A14">
        <v>414</v>
      </c>
    </row>
    <row spans="1:3" r="15">
      <c t="s" s="3" r="A15">
        <v>410</v>
      </c>
    </row>
    <row spans="1:3" r="16">
      <c t="s" s="4" r="A16">
        <v>58</v>
      </c>
      <c t="n" s="7" r="B16">
        <v>1224</v>
      </c>
      <c t="n" s="7" r="C16">
        <v>6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21</v>
      </c>
    </row>
    <row spans="1:3" r="2">
      <c t="s" s="3" r="A2">
        <v>416</v>
      </c>
    </row>
    <row spans="1:3" r="3">
      <c t="s" s="4" r="A3">
        <v>417</v>
      </c>
      <c t="n" s="7" r="B3">
        <v>28971</v>
      </c>
      <c t="n" s="7" r="C3">
        <v>24806</v>
      </c>
    </row>
    <row spans="1:3" r="4">
      <c t="s" s="4" r="A4">
        <v>411</v>
      </c>
    </row>
    <row spans="1:3" r="5">
      <c t="s" s="3" r="A5">
        <v>416</v>
      </c>
    </row>
    <row spans="1:3" r="6">
      <c t="s" s="4" r="A6">
        <v>417</v>
      </c>
      <c t="n" s="6" r="B6">
        <v>14147</v>
      </c>
      <c t="n" s="6" r="C6">
        <v>11363</v>
      </c>
    </row>
    <row spans="1:3" r="7">
      <c t="s" s="4" r="A7">
        <v>412</v>
      </c>
    </row>
    <row spans="1:3" r="8">
      <c t="s" s="3" r="A8">
        <v>416</v>
      </c>
    </row>
    <row spans="1:3" r="9">
      <c t="s" s="4" r="A9">
        <v>417</v>
      </c>
      <c t="n" s="6" r="B9">
        <v>7923</v>
      </c>
      <c t="n" s="6" r="C9">
        <v>7677</v>
      </c>
    </row>
    <row spans="1:3" r="10">
      <c t="s" s="4" r="A10">
        <v>418</v>
      </c>
    </row>
    <row spans="1:3" r="11">
      <c t="s" s="3" r="A11">
        <v>416</v>
      </c>
    </row>
    <row spans="1:3" r="12">
      <c t="s" s="4" r="A12">
        <v>417</v>
      </c>
      <c t="n" s="6" r="B12">
        <v>3602</v>
      </c>
      <c t="n" s="6" r="C12">
        <v>2886</v>
      </c>
    </row>
    <row spans="1:3" r="13">
      <c t="s" s="4" r="A13">
        <v>413</v>
      </c>
    </row>
    <row spans="1:3" r="14">
      <c t="s" s="3" r="A14">
        <v>416</v>
      </c>
    </row>
    <row spans="1:3" r="15">
      <c t="s" s="4" r="A15">
        <v>417</v>
      </c>
      <c t="n" s="6" r="B15">
        <v>2959</v>
      </c>
      <c t="n" s="6" r="C15">
        <v>2569</v>
      </c>
    </row>
    <row spans="1:3" r="16">
      <c t="s" s="4" r="A16">
        <v>414</v>
      </c>
    </row>
    <row spans="1:3" r="17">
      <c t="s" s="3" r="A17">
        <v>416</v>
      </c>
    </row>
    <row spans="1:3" r="18">
      <c t="s" s="4" r="A18">
        <v>417</v>
      </c>
      <c t="n" s="7" r="B18">
        <v>340</v>
      </c>
      <c t="n" s="7" r="C18">
        <v>3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419</v>
      </c>
      <c t="s" s="2" r="B1">
        <v>1</v>
      </c>
    </row>
    <row spans="1:4" r="2">
      <c t="s" s="2" r="B2">
        <v>2</v>
      </c>
      <c t="s" s="2" r="C2">
        <v>56</v>
      </c>
      <c t="s" s="2" r="D2">
        <v>21</v>
      </c>
    </row>
    <row spans="1:4" r="3">
      <c t="s" s="3" r="A3">
        <v>161</v>
      </c>
    </row>
    <row spans="1:4" r="4">
      <c t="s" s="4" r="A4">
        <v>73</v>
      </c>
      <c t="n" s="7" r="B4">
        <v>865000</v>
      </c>
      <c t="n" s="7" r="C4">
        <v>358000</v>
      </c>
    </row>
    <row spans="1:4" r="5">
      <c t="s" s="4" r="A5">
        <v>72</v>
      </c>
      <c t="n" s="6" r="B5">
        <v>1109000</v>
      </c>
      <c t="n" s="7" r="C5">
        <v>-1891000</v>
      </c>
    </row>
    <row spans="1:4" r="6">
      <c t="s" s="4" r="A6">
        <v>420</v>
      </c>
      <c t="n" s="6" r="B6">
        <v>2300000</v>
      </c>
      <c t="n" s="7" r="D6">
        <v>2300000</v>
      </c>
    </row>
    <row spans="1:4" r="7">
      <c t="s" s="4" r="A7">
        <v>421</v>
      </c>
      <c t="n" s="7" r="B7">
        <v>0</v>
      </c>
      <c t="n" s="7" r="D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56</v>
      </c>
    </row>
    <row spans="1:3" r="3">
      <c t="s" s="3" r="A3">
        <v>81</v>
      </c>
    </row>
    <row spans="1:3" r="4">
      <c t="s" s="4" r="A4">
        <v>74</v>
      </c>
      <c t="n" s="7" r="B4">
        <v>244</v>
      </c>
      <c t="n" s="7" r="C4">
        <v>-2249</v>
      </c>
    </row>
    <row spans="1:3" r="5">
      <c t="s" s="3" r="A5">
        <v>82</v>
      </c>
    </row>
    <row spans="1:3" r="6">
      <c t="s" s="4" r="A6">
        <v>83</v>
      </c>
      <c t="n" s="6" r="B6">
        <v>-3463</v>
      </c>
      <c t="n" s="6" r="C6">
        <v>2862</v>
      </c>
    </row>
    <row spans="1:3" r="7">
      <c t="s" s="4" r="A7">
        <v>84</v>
      </c>
      <c t="n" s="7" r="B7">
        <v>-3219</v>
      </c>
      <c t="n" s="7" r="C7">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56</v>
      </c>
    </row>
    <row spans="1:3" r="3">
      <c t="s" s="3" r="A3">
        <v>86</v>
      </c>
    </row>
    <row spans="1:3" r="4">
      <c t="s" s="4" r="A4">
        <v>74</v>
      </c>
      <c t="n" s="7" r="B4">
        <v>244</v>
      </c>
      <c t="n" s="7" r="C4">
        <v>-2249</v>
      </c>
    </row>
    <row spans="1:3" r="5">
      <c t="s" s="3" r="A5">
        <v>87</v>
      </c>
    </row>
    <row spans="1:3" r="6">
      <c t="s" s="4" r="A6">
        <v>88</v>
      </c>
      <c t="n" s="6" r="B6">
        <v>2764</v>
      </c>
      <c t="n" s="6" r="C6">
        <v>2536</v>
      </c>
    </row>
    <row spans="1:3" r="7">
      <c t="s" s="4" r="A7">
        <v>89</v>
      </c>
      <c t="n" s="6" r="B7">
        <v>2043</v>
      </c>
      <c t="n" s="6" r="C7">
        <v>843</v>
      </c>
    </row>
    <row spans="1:3" r="8">
      <c t="s" s="4" r="A8">
        <v>90</v>
      </c>
      <c t="n" s="6" r="B8">
        <v>20</v>
      </c>
      <c t="n" s="6" r="C8">
        <v>25</v>
      </c>
    </row>
    <row spans="1:3" r="9">
      <c t="s" s="4" r="A9">
        <v>91</v>
      </c>
      <c t="n" s="6" r="B9">
        <v>2</v>
      </c>
      <c t="n" s="6" r="C9">
        <v>3</v>
      </c>
    </row>
    <row spans="1:3" r="10">
      <c t="s" s="4" r="A10">
        <v>92</v>
      </c>
      <c t="n" s="6" r="B10">
        <v>25</v>
      </c>
      <c t="n" s="6" r="C10">
        <v>27</v>
      </c>
    </row>
    <row spans="1:3" r="11">
      <c t="s" s="4" r="A11">
        <v>93</v>
      </c>
      <c t="n" s="6" r="B11">
        <v>-466</v>
      </c>
      <c t="n" s="6" r="C11">
        <v>-289</v>
      </c>
    </row>
    <row spans="1:3" r="12">
      <c t="s" s="4" r="A12">
        <v>94</v>
      </c>
      <c t="n" s="6" r="B12">
        <v>-3817</v>
      </c>
      <c t="n" s="6" r="C12">
        <v>3367</v>
      </c>
    </row>
    <row spans="1:3" r="13">
      <c t="s" s="3" r="A13">
        <v>95</v>
      </c>
    </row>
    <row spans="1:3" r="14">
      <c t="s" s="4" r="A14">
        <v>96</v>
      </c>
      <c t="n" s="6" r="B14">
        <v>2128</v>
      </c>
      <c t="n" s="6" r="C14">
        <v>1949</v>
      </c>
    </row>
    <row spans="1:3" r="15">
      <c t="s" s="4" r="A15">
        <v>25</v>
      </c>
      <c t="n" s="6" r="B15">
        <v>1496</v>
      </c>
      <c t="n" s="6" r="C15">
        <v>1524</v>
      </c>
    </row>
    <row spans="1:3" r="16">
      <c t="s" s="4" r="A16">
        <v>28</v>
      </c>
      <c t="n" s="6" r="B16">
        <v>0</v>
      </c>
      <c t="n" s="6" r="C16">
        <v>192</v>
      </c>
    </row>
    <row spans="1:3" r="17">
      <c t="s" s="4" r="A17">
        <v>31</v>
      </c>
      <c t="n" s="6" r="B17">
        <v>1993</v>
      </c>
      <c t="n" s="6" r="C17">
        <v>-548</v>
      </c>
    </row>
    <row spans="1:3" r="18">
      <c t="s" s="4" r="A18">
        <v>33</v>
      </c>
      <c t="n" s="6" r="B18">
        <v>2450</v>
      </c>
      <c t="n" s="6" r="C18">
        <v>1152</v>
      </c>
    </row>
    <row spans="1:3" r="19">
      <c t="s" s="4" r="A19">
        <v>97</v>
      </c>
      <c t="n" s="6" r="B19">
        <v>425</v>
      </c>
      <c t="n" s="6" r="C19">
        <v>-721</v>
      </c>
    </row>
    <row spans="1:3" r="20">
      <c t="s" s="4" r="A20">
        <v>98</v>
      </c>
      <c t="n" s="6" r="B20">
        <v>9307</v>
      </c>
      <c t="n" s="6" r="C20">
        <v>7811</v>
      </c>
    </row>
    <row spans="1:3" r="21">
      <c t="s" s="3" r="A21">
        <v>99</v>
      </c>
    </row>
    <row spans="1:3" r="22">
      <c t="s" s="4" r="A22">
        <v>100</v>
      </c>
      <c t="n" s="6" r="B22">
        <v>-5586</v>
      </c>
      <c t="n" s="6" r="C22">
        <v>-4769</v>
      </c>
    </row>
    <row spans="1:3" r="23">
      <c t="s" s="4" r="A23">
        <v>101</v>
      </c>
      <c t="n" s="6" r="B23">
        <v>-5586</v>
      </c>
      <c t="n" s="6" r="C23">
        <v>-4769</v>
      </c>
    </row>
    <row spans="1:3" r="24">
      <c t="s" s="3" r="A24">
        <v>102</v>
      </c>
    </row>
    <row spans="1:3" r="25">
      <c t="s" s="4" r="A25">
        <v>103</v>
      </c>
      <c t="n" s="6" r="B25">
        <v>1014</v>
      </c>
      <c t="n" s="6" r="C25">
        <v>414</v>
      </c>
    </row>
    <row spans="1:3" r="26">
      <c t="s" s="4" r="A26">
        <v>93</v>
      </c>
      <c t="n" s="6" r="B26">
        <v>466</v>
      </c>
      <c t="n" s="6" r="C26">
        <v>289</v>
      </c>
    </row>
    <row spans="1:3" r="27">
      <c t="s" s="4" r="A27">
        <v>104</v>
      </c>
      <c t="n" s="6" r="B27">
        <v>-1293</v>
      </c>
      <c t="n" s="6" r="C27">
        <v>-1373</v>
      </c>
    </row>
    <row spans="1:3" r="28">
      <c t="s" s="4" r="A28">
        <v>105</v>
      </c>
      <c t="n" s="6" r="B28">
        <v>187</v>
      </c>
      <c t="n" s="6" r="C28">
        <v>-670</v>
      </c>
    </row>
    <row spans="1:3" r="29">
      <c t="s" s="4" r="A29">
        <v>106</v>
      </c>
      <c t="n" s="6" r="B29">
        <v>-1390</v>
      </c>
      <c t="n" s="6" r="C29">
        <v>1248</v>
      </c>
    </row>
    <row spans="1:3" r="30">
      <c t="s" s="4" r="A30">
        <v>107</v>
      </c>
      <c t="n" s="6" r="B30">
        <v>2518</v>
      </c>
      <c t="n" s="6" r="C30">
        <v>3620</v>
      </c>
    </row>
    <row spans="1:3" r="31">
      <c t="s" s="4" r="A31">
        <v>108</v>
      </c>
      <c t="n" s="6" r="B31">
        <v>106140</v>
      </c>
      <c t="n" s="6" r="C31">
        <v>32890</v>
      </c>
    </row>
    <row spans="1:3" r="32">
      <c t="s" s="4" r="A32">
        <v>109</v>
      </c>
      <c t="n" s="6" r="B32">
        <v>108658</v>
      </c>
      <c t="n" s="6" r="C32">
        <v>36510</v>
      </c>
    </row>
    <row spans="1:3" r="33">
      <c t="s" s="3" r="A33">
        <v>110</v>
      </c>
    </row>
    <row spans="1:3" r="34">
      <c t="s" s="4" r="A34">
        <v>111</v>
      </c>
      <c t="n" s="6" r="B34">
        <v>77</v>
      </c>
      <c t="n" s="6" r="C34">
        <v>150</v>
      </c>
    </row>
    <row spans="1:3" r="35">
      <c t="s" s="4" r="A35">
        <v>112</v>
      </c>
      <c t="n" s="6" r="B35">
        <v>81</v>
      </c>
      <c t="n" s="6" r="C35">
        <v>19</v>
      </c>
    </row>
    <row spans="1:3" r="36">
      <c t="s" s="3" r="A36">
        <v>113</v>
      </c>
    </row>
    <row spans="1:3" r="37">
      <c t="s" s="4" r="A37">
        <v>114</v>
      </c>
      <c t="n" s="7" r="B37">
        <v>2297</v>
      </c>
      <c t="n" s="6" r="C37">
        <v>1050</v>
      </c>
    </row>
    <row spans="1:3" r="38">
      <c t="s" s="4" r="A38">
        <v>115</v>
      </c>
      <c t="n" s="7" r="C38">
        <v>1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2</v>
      </c>
      <c t="s" s="2" r="B1">
        <v>1</v>
      </c>
    </row>
    <row spans="1:2" r="2">
      <c t="s" s="2" r="B2">
        <v>2</v>
      </c>
    </row>
    <row spans="1:2" r="3">
      <c t="s" s="3" r="A3">
        <v>120</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Principles of Consolidation</vt:lpstr>
      <vt:lpstr>Use of Estimates</vt:lpstr>
      <vt:lpstr>Subsequent Events Consideration</vt:lpstr>
      <vt:lpstr>Revenue Recognition</vt:lpstr>
      <vt:lpstr>Concentration of Credit Risk an</vt:lpstr>
      <vt:lpstr>Cash and Cash Equivalents</vt:lpstr>
      <vt:lpstr>Disclosure of Fair Value of Fin</vt:lpstr>
      <vt:lpstr>Software Development Costs</vt:lpstr>
      <vt:lpstr>Net Income (Loss) Per Share</vt:lpstr>
      <vt:lpstr>Share-Based Compensation</vt:lpstr>
      <vt:lpstr>Comprehensive (Loss) Income</vt:lpstr>
      <vt:lpstr>Debt</vt:lpstr>
      <vt:lpstr>Contingencies</vt:lpstr>
      <vt:lpstr>Segment and Geographic Informat</vt:lpstr>
      <vt:lpstr>Income Taxes</vt:lpstr>
      <vt:lpstr>Recently Issued and Adopted Acc</vt:lpstr>
      <vt:lpstr>Principles of Consolidation (Po</vt:lpstr>
      <vt:lpstr>Net Income (Loss) Per Share (Ta</vt:lpstr>
      <vt:lpstr>Share-Based Compensation (Table</vt:lpstr>
      <vt:lpstr>Segment and Geographic Inform27</vt:lpstr>
      <vt:lpstr>Revenue Recognition - Additiona</vt:lpstr>
      <vt:lpstr>Concentration of Credit Risk 29</vt:lpstr>
      <vt:lpstr>Disclosure of Fair Value of F30</vt:lpstr>
      <vt:lpstr>Software Development Costs - Ad</vt:lpstr>
      <vt:lpstr>Net Income (Loss) Per Share - C</vt:lpstr>
      <vt:lpstr>Net Income (Loss) Per Share - D</vt:lpstr>
      <vt:lpstr>Share-Based Compensation - Addi</vt:lpstr>
      <vt:lpstr>Share-Based Compensation - Summ</vt:lpstr>
      <vt:lpstr>Share-Based Compensation - Shar</vt:lpstr>
      <vt:lpstr>Share-Based Compensation - Sche</vt:lpstr>
      <vt:lpstr>Debt - Additional Information (</vt:lpstr>
      <vt:lpstr>Segment and Geographic Inform39</vt:lpstr>
      <vt:lpstr>Segment and Geographic Inform40</vt:lpstr>
      <vt:lpstr>Segment and Geographic Inform41</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26:32Z</dcterms:created>
  <dcterms:modified xmlns:dcterms="http://purl.org/dc/terms/" xmlns:xsi="http://www.w3.org/2001/XMLSchema-instance" xsi:type="dcterms:W3CDTF">2016-08-08T16:26:32Z</dcterms:modified>
  <dc:title xmlns:dc="http://purl.org/dc/elements/1.1/">Untitled</dc:title>
  <dc:description xmlns:dc="http://purl.org/dc/elements/1.1/"/>
  <dc:subject xmlns:dc="http://purl.org/dc/elements/1.1/"/>
  <cp:keywords/>
  <cp:category/>
</cp:coreProperties>
</file>